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Comprehensive Income"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Stock-based Compensation" sheetId="13" state="visible" r:id="rId13"/>
    <sheet xmlns:r="http://schemas.openxmlformats.org/officeDocument/2006/relationships" name="Defined Benefit Pension Plan" sheetId="14" state="visible" r:id="rId14"/>
    <sheet xmlns:r="http://schemas.openxmlformats.org/officeDocument/2006/relationships" name="Fair Value Of Financial Instrum" sheetId="15" state="visible" r:id="rId15"/>
    <sheet xmlns:r="http://schemas.openxmlformats.org/officeDocument/2006/relationships" name="Revenue From Contracts With Cus" sheetId="16" state="visible" r:id="rId16"/>
    <sheet xmlns:r="http://schemas.openxmlformats.org/officeDocument/2006/relationships" name="Adoption Of New Accounting Stan" sheetId="17" state="visible" r:id="rId17"/>
    <sheet xmlns:r="http://schemas.openxmlformats.org/officeDocument/2006/relationships" name="Impact Of Issued But Not Yet Ef" sheetId="18" state="visible" r:id="rId18"/>
    <sheet xmlns:r="http://schemas.openxmlformats.org/officeDocument/2006/relationships" name="Earnings Per Share (Tables)" sheetId="19" state="visible" r:id="rId19"/>
    <sheet xmlns:r="http://schemas.openxmlformats.org/officeDocument/2006/relationships" name="Comprehensive Income (Tables)" sheetId="20" state="visible" r:id="rId20"/>
    <sheet xmlns:r="http://schemas.openxmlformats.org/officeDocument/2006/relationships" name="Investment Securities (Tables)" sheetId="21" state="visible" r:id="rId21"/>
    <sheet xmlns:r="http://schemas.openxmlformats.org/officeDocument/2006/relationships" name="Loans (Tables)" sheetId="22" state="visible" r:id="rId22"/>
    <sheet xmlns:r="http://schemas.openxmlformats.org/officeDocument/2006/relationships" name="Stock-based Compensation (Table" sheetId="23" state="visible" r:id="rId23"/>
    <sheet xmlns:r="http://schemas.openxmlformats.org/officeDocument/2006/relationships" name="Defined Benefit Pension Plan (T" sheetId="24" state="visible" r:id="rId24"/>
    <sheet xmlns:r="http://schemas.openxmlformats.org/officeDocument/2006/relationships" name="Fair Value Of Financial Instr25" sheetId="25" state="visible" r:id="rId25"/>
    <sheet xmlns:r="http://schemas.openxmlformats.org/officeDocument/2006/relationships" name="Basis of Presentation (Narrativ" sheetId="26" state="visible" r:id="rId26"/>
    <sheet xmlns:r="http://schemas.openxmlformats.org/officeDocument/2006/relationships" name="Earnings Per Share (Calculation" sheetId="27" state="visible" r:id="rId27"/>
    <sheet xmlns:r="http://schemas.openxmlformats.org/officeDocument/2006/relationships" name="Comprehensive Income (Component" sheetId="28" state="visible" r:id="rId28"/>
    <sheet xmlns:r="http://schemas.openxmlformats.org/officeDocument/2006/relationships" name="Comprehensive Income (Compone29" sheetId="29" state="visible" r:id="rId29"/>
    <sheet xmlns:r="http://schemas.openxmlformats.org/officeDocument/2006/relationships" name="Investment Securities (Narrativ" sheetId="30" state="visible" r:id="rId30"/>
    <sheet xmlns:r="http://schemas.openxmlformats.org/officeDocument/2006/relationships" name="Investment Securities (Amortiza" sheetId="31" state="visible" r:id="rId31"/>
    <sheet xmlns:r="http://schemas.openxmlformats.org/officeDocument/2006/relationships" name="Investment Securities (Securiti" sheetId="32" state="visible" r:id="rId32"/>
    <sheet xmlns:r="http://schemas.openxmlformats.org/officeDocument/2006/relationships" name="Investment Securities (Sales Of" sheetId="33" state="visible" r:id="rId33"/>
    <sheet xmlns:r="http://schemas.openxmlformats.org/officeDocument/2006/relationships" name="Investment Securities (Maturiti" sheetId="34" state="visible" r:id="rId34"/>
    <sheet xmlns:r="http://schemas.openxmlformats.org/officeDocument/2006/relationships" name="Loans (Narrative) (Details)" sheetId="35" state="visible" r:id="rId35"/>
    <sheet xmlns:r="http://schemas.openxmlformats.org/officeDocument/2006/relationships" name="Loans (Loans Individually And C" sheetId="36" state="visible" r:id="rId36"/>
    <sheet xmlns:r="http://schemas.openxmlformats.org/officeDocument/2006/relationships" name="Loans (Allowance For Loan Losse" sheetId="37" state="visible" r:id="rId37"/>
    <sheet xmlns:r="http://schemas.openxmlformats.org/officeDocument/2006/relationships" name="Loans (Impaired Loans) (Details" sheetId="38" state="visible" r:id="rId38"/>
    <sheet xmlns:r="http://schemas.openxmlformats.org/officeDocument/2006/relationships" name="Loans (Aging Of The Recorded In" sheetId="39" state="visible" r:id="rId39"/>
    <sheet xmlns:r="http://schemas.openxmlformats.org/officeDocument/2006/relationships" name="Loans (Risk Ratings) (Details)" sheetId="40" state="visible" r:id="rId40"/>
    <sheet xmlns:r="http://schemas.openxmlformats.org/officeDocument/2006/relationships" name="Stock-based Compensation (Narra" sheetId="41" state="visible" r:id="rId41"/>
    <sheet xmlns:r="http://schemas.openxmlformats.org/officeDocument/2006/relationships" name="Stock-based Compensation (Summa" sheetId="42" state="visible" r:id="rId42"/>
    <sheet xmlns:r="http://schemas.openxmlformats.org/officeDocument/2006/relationships" name="Stock-based Compensation (RSU A" sheetId="43" state="visible" r:id="rId43"/>
    <sheet xmlns:r="http://schemas.openxmlformats.org/officeDocument/2006/relationships" name="Stock-based Compensation (Stock" sheetId="44" state="visible" r:id="rId44"/>
    <sheet xmlns:r="http://schemas.openxmlformats.org/officeDocument/2006/relationships" name="Defined Benefit Pension Plan (N" sheetId="45" state="visible" r:id="rId45"/>
    <sheet xmlns:r="http://schemas.openxmlformats.org/officeDocument/2006/relationships" name="Defined Benefit Pension Plan 46" sheetId="46" state="visible" r:id="rId46"/>
    <sheet xmlns:r="http://schemas.openxmlformats.org/officeDocument/2006/relationships" name="Fair Value Of Financial Instr47" sheetId="47" state="visible" r:id="rId47"/>
    <sheet xmlns:r="http://schemas.openxmlformats.org/officeDocument/2006/relationships" name="Fair Value Of Financial Instr48" sheetId="48" state="visible" r:id="rId48"/>
    <sheet xmlns:r="http://schemas.openxmlformats.org/officeDocument/2006/relationships" name="Fair Value Of Financial Instr49" sheetId="49" state="visible" r:id="rId49"/>
    <sheet xmlns:r="http://schemas.openxmlformats.org/officeDocument/2006/relationships" name="Fair Value Of Financial Instr50" sheetId="50" state="visible" r:id="rId50"/>
    <sheet xmlns:r="http://schemas.openxmlformats.org/officeDocument/2006/relationships" name="Revenue From Contracts With C51" sheetId="51" state="visible" r:id="rId51"/>
    <sheet xmlns:r="http://schemas.openxmlformats.org/officeDocument/2006/relationships" name="Adoption Of New Accounting St52" sheetId="52" state="visible" r:id="rId52"/>
  </sheets>
  <definedNames/>
  <calcPr calcId="124519" fullCalcOnLoad="1"/>
</workbook>
</file>

<file path=xl/sharedStrings.xml><?xml version="1.0" encoding="utf-8"?>
<sst xmlns="http://schemas.openxmlformats.org/spreadsheetml/2006/main" uniqueCount="581">
  <si>
    <t>Document And Entity Information - shares</t>
  </si>
  <si>
    <t>3 Months Ended</t>
  </si>
  <si>
    <t>Mar. 31, 2018</t>
  </si>
  <si>
    <t>Apr. 30, 2018</t>
  </si>
  <si>
    <t>Document And Entity Information</t>
  </si>
  <si>
    <t>Entity Registrant Name</t>
  </si>
  <si>
    <t>FIRST OF LONG ISLAND CORP</t>
  </si>
  <si>
    <t>Entity Central Index Key</t>
  </si>
  <si>
    <t>Trading Symbol</t>
  </si>
  <si>
    <t>flic</t>
  </si>
  <si>
    <t>Current Fiscal Year End Date</t>
  </si>
  <si>
    <t>--12-31</t>
  </si>
  <si>
    <t>Entity Filer Category</t>
  </si>
  <si>
    <t>Accelerated Filer</t>
  </si>
  <si>
    <t>Entity Common Stock, Shares Outstanding (in shares)</t>
  </si>
  <si>
    <t>Document Type</t>
  </si>
  <si>
    <t>10-Q</t>
  </si>
  <si>
    <t>Document Period End Date</t>
  </si>
  <si>
    <t>Mar. 31,
		2018</t>
  </si>
  <si>
    <t>Document Fiscal Year Focus</t>
  </si>
  <si>
    <t>Document Fiscal Period Focus</t>
  </si>
  <si>
    <t>Q1</t>
  </si>
  <si>
    <t>Amendment Flag</t>
  </si>
  <si>
    <t>false</t>
  </si>
  <si>
    <t>Consolidated Balance Sheets - USD ($) $ in Thousands</t>
  </si>
  <si>
    <t>Dec. 31, 2017</t>
  </si>
  <si>
    <t>Assets:</t>
  </si>
  <si>
    <t>Cash and cash equivalents</t>
  </si>
  <si>
    <t>Investment securities:</t>
  </si>
  <si>
    <t>Held-to-maturity, at amortized cost (fair value of $7,027 and $7,749)</t>
  </si>
  <si>
    <t>Available-for-sale, at fair value</t>
  </si>
  <si>
    <t>Total securities</t>
  </si>
  <si>
    <t>Loans:</t>
  </si>
  <si>
    <t>Commercial and industrial</t>
  </si>
  <si>
    <t>Secured by real estate:</t>
  </si>
  <si>
    <t>Commercial mortgages</t>
  </si>
  <si>
    <t>Residential mortgages</t>
  </si>
  <si>
    <t>Home equity lines</t>
  </si>
  <si>
    <t>Consumer and other</t>
  </si>
  <si>
    <t>Total Loans</t>
  </si>
  <si>
    <t>Allowance for loan losses</t>
  </si>
  <si>
    <t>Total</t>
  </si>
  <si>
    <t>Restricted stock, at cost</t>
  </si>
  <si>
    <t>Bank premises and equipment, net</t>
  </si>
  <si>
    <t>Bank-owned life insurance</t>
  </si>
  <si>
    <t>Pension plan assets, net</t>
  </si>
  <si>
    <t>Deferred income tax benefit</t>
  </si>
  <si>
    <t>Other assets</t>
  </si>
  <si>
    <t>Total assets</t>
  </si>
  <si>
    <t>Deposits:</t>
  </si>
  <si>
    <t>Checking</t>
  </si>
  <si>
    <t>Savings, NOW and money market</t>
  </si>
  <si>
    <t>Time, $100,000 and over</t>
  </si>
  <si>
    <t>Time, other</t>
  </si>
  <si>
    <t>Short-term borrowings</t>
  </si>
  <si>
    <t>Long-term debt</t>
  </si>
  <si>
    <t>Accrued expenses and other liabilities</t>
  </si>
  <si>
    <t>Deferred income taxes payable</t>
  </si>
  <si>
    <t>Total liabilities</t>
  </si>
  <si>
    <t>Stockholders' Equity:</t>
  </si>
  <si>
    <t>Common stock, par value $.10 per share: Authorized, 40,000,000 shares; Issued and outstanding, 25,024,667 and 24,668,390 shares</t>
  </si>
  <si>
    <t>Surplus</t>
  </si>
  <si>
    <t>Retained earnings</t>
  </si>
  <si>
    <t>Accumulated other comprehensive income (loss), net of tax</t>
  </si>
  <si>
    <t>Consolidated Balance Sheets (Parenthetical) - USD ($) $ in Thousands</t>
  </si>
  <si>
    <t>Consolidated Balance Sheets [Abstract]</t>
  </si>
  <si>
    <t>Held-to-maturity, at fair value</t>
  </si>
  <si>
    <t>Common stock, par value (in dollars per share)</t>
  </si>
  <si>
    <t>Common stock, shares authorized (in shares)</t>
  </si>
  <si>
    <t>Common stock, shares issued (in shares)</t>
  </si>
  <si>
    <t>Common stock, shares outstanding (in shares)</t>
  </si>
  <si>
    <t>Consolidated Statements Of Income - USD ($) $ in Thousands</t>
  </si>
  <si>
    <t>Mar. 31, 2017</t>
  </si>
  <si>
    <t>Interest and dividend income:</t>
  </si>
  <si>
    <t>Loans</t>
  </si>
  <si>
    <t>Taxable</t>
  </si>
  <si>
    <t>Nontaxable</t>
  </si>
  <si>
    <t>Total interest and dividend income</t>
  </si>
  <si>
    <t>Interest expense:</t>
  </si>
  <si>
    <t>Savings, NOW and money market deposits</t>
  </si>
  <si>
    <t>Time deposits</t>
  </si>
  <si>
    <t>Total interest expense</t>
  </si>
  <si>
    <t>Net interest income</t>
  </si>
  <si>
    <t>Provision for loan losses</t>
  </si>
  <si>
    <t>Net interest income after provision for loan losses</t>
  </si>
  <si>
    <t>Noninterest income:</t>
  </si>
  <si>
    <t>Investment Management Division income</t>
  </si>
  <si>
    <t>Service charges on deposit accounts</t>
  </si>
  <si>
    <t>Net gains on sales of securities</t>
  </si>
  <si>
    <t>Other</t>
  </si>
  <si>
    <t>Noninterest expense:</t>
  </si>
  <si>
    <t>Salaries</t>
  </si>
  <si>
    <t>Employee benefits and other personnel expense</t>
  </si>
  <si>
    <t>Occupancy and equipment</t>
  </si>
  <si>
    <t>Total Noninterest Expense</t>
  </si>
  <si>
    <t>Income before income taxes</t>
  </si>
  <si>
    <t>Income tax expense</t>
  </si>
  <si>
    <t>Net income</t>
  </si>
  <si>
    <t>Earnings per share:</t>
  </si>
  <si>
    <t>Basic</t>
  </si>
  <si>
    <t>Diluted</t>
  </si>
  <si>
    <t>Cash dividends declared per share</t>
  </si>
  <si>
    <t>Consolidated Statements Of Comprehensive Income - USD ($) $ in Thousands</t>
  </si>
  <si>
    <t>Consolidated Statements Of Comprehensive Income [Abstract]</t>
  </si>
  <si>
    <t>Other comprehensive income (loss):</t>
  </si>
  <si>
    <t>Change in net unrealized holding gains on available-for-sale securities</t>
  </si>
  <si>
    <t>Change in funded status of pension plan</t>
  </si>
  <si>
    <t>Other comprehensive income (loss) before income taxes</t>
  </si>
  <si>
    <t>Income tax expense (benefit)</t>
  </si>
  <si>
    <t>Other comprehensive income (loss)</t>
  </si>
  <si>
    <t>Comprehensive income</t>
  </si>
  <si>
    <t>Consolidated Statement Of Changes In Stockholders' Equity - USD ($) $ in Thousands</t>
  </si>
  <si>
    <t>Common Stock [Member]</t>
  </si>
  <si>
    <t>Surplus [Member]</t>
  </si>
  <si>
    <t>Retained Earnings [Member]</t>
  </si>
  <si>
    <t>Accumulated Other Comprehensive Income (Loss) [Member]</t>
  </si>
  <si>
    <t>Balance (in shares) at Dec. 31, 2016</t>
  </si>
  <si>
    <t>Balance at Dec. 31, 2016</t>
  </si>
  <si>
    <t>Shares withheld upon the vesting and conversion of RSUs (in shares)</t>
  </si>
  <si>
    <t>Shares withheld upon the vesting and conversion of RSUs</t>
  </si>
  <si>
    <t>Common stock issued under stock compensation plans (in shares)</t>
  </si>
  <si>
    <t>Common stock issued under stock compensation plans</t>
  </si>
  <si>
    <t>Common stock issued under dividend reinvestment and stock purchase plan (in shares)</t>
  </si>
  <si>
    <t>Common stock issued under dividend reinvestment and stock purchase plan</t>
  </si>
  <si>
    <t>Stock-based compensation</t>
  </si>
  <si>
    <t>Cash dividends declared</t>
  </si>
  <si>
    <t>Balance (in shares) at Mar. 31, 2017</t>
  </si>
  <si>
    <t>Balance at Mar. 31, 2017</t>
  </si>
  <si>
    <t>Balance (in shares) at Dec. 31, 2017</t>
  </si>
  <si>
    <t>Balance at Dec. 31, 2017</t>
  </si>
  <si>
    <t>Reclassification of stranded tax effects upon the adoption of ASU 2018-02</t>
  </si>
  <si>
    <t>[1]</t>
  </si>
  <si>
    <t>Balance (in shares) at Mar. 31, 2018</t>
  </si>
  <si>
    <t>Balance at Mar. 31, 2018</t>
  </si>
  <si>
    <t>The adoption of Accounting Standards Update ("ASU") 2018-02 "Reclassification of Certain Tax Effects from Accumulated Other Comprehensive Income" in the first quarter of 2018 allowed the Corporation to reclassify certain stranded tax effects arising from the enactment of the Tax Cuts and Jobs Act ("Tax Act") in December 2017 from accumulated other comprehensive income to retained earnings. See "Note 10 - Adoption of New Accounting Standards" for more information regarding the effects of adopting ASU 2018-02.</t>
  </si>
  <si>
    <t>Consolidated Statements Of Cash Flows - USD ($)</t>
  </si>
  <si>
    <t>Cash Flows From Operating Activities:</t>
  </si>
  <si>
    <t>Adjustments to reconcile net income to net cash provided by operating activities:</t>
  </si>
  <si>
    <t>Provision (credit) for deferred income taxes</t>
  </si>
  <si>
    <t>Depreciation and amortization</t>
  </si>
  <si>
    <t>Premium amortization on investment securities, net</t>
  </si>
  <si>
    <t>Stock-based compensation expense</t>
  </si>
  <si>
    <t>Common stock issued in lieu of cash for director fees</t>
  </si>
  <si>
    <t>Accretion of cash surrender value on bank-owned life insurance</t>
  </si>
  <si>
    <t>Net pension credit</t>
  </si>
  <si>
    <t>Decrease (increase) in other assets</t>
  </si>
  <si>
    <t>Increase (decrease) in accrued expenses and other liabilities</t>
  </si>
  <si>
    <t>Net cash provided by operating activities</t>
  </si>
  <si>
    <t>Cash Flows From Investing Activities:</t>
  </si>
  <si>
    <t>Proceeds from sales of available-for-sale investment securities</t>
  </si>
  <si>
    <t>Proceeds from maturities and redemptions of investment securities:</t>
  </si>
  <si>
    <t>Held-to-maturity</t>
  </si>
  <si>
    <t>Available-for-sale</t>
  </si>
  <si>
    <t>Purchases of investment securities:</t>
  </si>
  <si>
    <t>Net increase in loans</t>
  </si>
  <si>
    <t>Proceeds from sale of other real estate owned</t>
  </si>
  <si>
    <t>Net decease in restricted stock</t>
  </si>
  <si>
    <t>Purchases of premises and equipment, net</t>
  </si>
  <si>
    <t>Purchases of bank-owned life insurance</t>
  </si>
  <si>
    <t>Net cash used in investing activities</t>
  </si>
  <si>
    <t>Cash Flows From Financing Activities:</t>
  </si>
  <si>
    <t>Net increase in deposits</t>
  </si>
  <si>
    <t>Net decrease in short-term borrowings</t>
  </si>
  <si>
    <t>Proceeds from long-term debt</t>
  </si>
  <si>
    <t>Repayment of long-term debt</t>
  </si>
  <si>
    <t>Proceeds from issuance of common stock, net</t>
  </si>
  <si>
    <t>Proceeds from exercise of stock options</t>
  </si>
  <si>
    <t>Cash dividends paid</t>
  </si>
  <si>
    <t>Net cash provided by financing activities</t>
  </si>
  <si>
    <t>Net increase in cash and cash equivalents</t>
  </si>
  <si>
    <t>Cash and cash equivalents, beginning of year</t>
  </si>
  <si>
    <t>Cash and cash equivalents, end of period</t>
  </si>
  <si>
    <t>Supplemental Cash Flow Disclosures:</t>
  </si>
  <si>
    <t>Cash paid for interest</t>
  </si>
  <si>
    <t>Cash paid for income taxes</t>
  </si>
  <si>
    <t>Noncash investing and financing activities:</t>
  </si>
  <si>
    <t>Cash dividends payable</t>
  </si>
  <si>
    <t>Basis Of Presentation</t>
  </si>
  <si>
    <t>Basis Of Presentation [Abstract]</t>
  </si>
  <si>
    <t xml:space="preserve">1 - BASIS OF PRESENTATION
﻿
The accounting and reporting policies of The First of Long Island Corporation (“Corporation”) reflect banking industry practice and conform to generally accepted accounting principles (“GAAP”) in the United States. In preparing the consolidated financial statements, management is required to make estimates, such as the allowance for loan losses, and assumptions that affect the reported asset and liability balances, revenue and expense amounts, and the disclosure of contingent assets and liabilities. Actual results could differ significantly from those estimates.
﻿
The consolidated financial statements include the accounts of the Corporation and its wholly-owned subsidiary, The First National Bank of Long Island (“Bank”). The Bank has two wholly owned subsidiaries: FNY Service Corp., an investment company, and The First of Long Island Agency, Inc. The Bank and FNY Service Corp. jointly own another subsidiary, The First of Long Island REIT, Inc., a real estate investment trust (“REIT”) . The consolidated entity is referred to as the “Corporation” and the Bank and its subsidiaries are collectively referred to as the “Bank.” All intercompany balances and amounts have been eliminated. For further information refer to the consolidated financial statements and notes thereto included in the Corporation's Annual Report on Form 10-K for the year ended December 31, 2017 .
﻿
The consolidated financial information included herein as of and for the periods ended March 31, 2018 and 2017 is unaudited. However, such information reflects all adjustments which are, in the opinion of management, necessary for a fair statement of results for the interim periods. The December 31, 2017 consolidated balance sheet was derived from the Corporation's December 31, 2017 audited consolidated financial statements. When appropriate, items in the prior year financial statements are reclassified to conform to the current period presentation.
﻿ </t>
  </si>
  <si>
    <t>Earnings Per Share</t>
  </si>
  <si>
    <t>Earnings Per Share [Abstract]</t>
  </si>
  <si>
    <t>2 - EARNINGS PER SHARE
﻿
The following table sets forth the calculation of basic and diluted earnings per share (“EPS”) for the periods indicated.
﻿
﻿
﻿
﻿
﻿
Three Months Ended
﻿
March 31,
﻿ (dollars in thousands, except per share data)
2018
2017
﻿ Net income
$ 11,111
$ 9,081
﻿ Income allocated to participating securities (1)
37
34
﻿ Income allocated to common stockholders
$ 11,074
$ 9,047
﻿
﻿ Weighted average:
﻿ Common shares
24,962,520
23,858,640
﻿ Dilutive stock options and restricted stock units (1)
204,345
264,305
﻿
25,166,865
24,122,945
﻿ Earnings per share:
﻿ Basic
$.44
$.38
﻿ Diluted
.44
.38
﻿
(1) Restricted stock units (“RSUs”) awarded in 2016 accrue dividends at the same rate as the dividends declared by the Board of Directors on the Corporation’s common stock. For purposes of computing EPS, these RSUs are considered to participate with common stock in the earnings of the Corporation and, therefore, the Corporation calculates basic and diluted EPS using the two-class method. Under the two-class method, net income for the period is allocated between common stockholders and participating securities according to dividends declared and participation rights in undistributed earnings. As a result, the RSUs awarded in 2016 are not included in the weighted average “dilutive stock options and restricted stock units” in the table above.</t>
  </si>
  <si>
    <t>Comprehensive Income</t>
  </si>
  <si>
    <t>Comprehensive Income [Abstract]</t>
  </si>
  <si>
    <t xml:space="preserve">3 - COMPREHENSIVE INCOME
﻿
Comprehensive income includes net income and other comprehensive income (loss) . Other comprehensive income (loss) includes revenues, expenses, gains and losses that under GAAP are included in comprehensive income but excluded from net income. Other comprehensive income (loss) for the Corporation consists of unrealized holding gains or losses on available-for-sale securities and changes in the funded status of the Bank’s defined benefit pension plan, both net of related income taxes. Accumula ted other comprehensive income ( loss ) is recognized as a separate component of stockholders’ equity.
﻿
The components of other comprehensive income (loss) and the related tax effects are as follows:
﻿
﻿
﻿
﻿
Three Months Ended
﻿
March 31,
﻿ (in thousands)
2018
2017
﻿ Change in net unrealized holding gains (losses) on available-for-sale securities:
﻿ Change arising during the period
$ (11,734)
$ 1,128
﻿ Reclassification adjustment for gains included in net income (1)
—
(57)
﻿
(11,734)
1,071
﻿ Tax effect
(3,548)
450
﻿
(8,186)
621
﻿ Change in funded status of pension plan:
﻿ Amortization of net actuarial loss included in net income (2)
—
5
﻿ Tax effect
—
2
﻿
—
3
﻿ Other comprehensive income (loss)
$ (8,186)
$ 624
﻿
(1) Reclassification adjustment represents net realized gains arising from the sale of available-for-sale securities. The net realized gains are included in the consolidated statements of income in the line item, “Net gains on sales of securities.” See “Note 4 – Investment Securities” for the income tax expense related to the net realized gains, which is included in the consolidated statements of income in the line item, “Income tax expense.”
﻿
(2) Represents the amortization of net actuarial loss relating to the Corporation’s defined benefit pension plan. This item is a component of net periodic pension cost (see “ Note 7 – Defined Benefit Pension Plan” ) .
﻿
The following table sets forth the components of accumulated other comprehensive income (loss), net of tax:
﻿
﻿
﻿
﻿
﻿
Current Period Change due to
﻿
Other
Adoption
﻿
Balance
Comprehensive
of ASU
Balance
﻿ (in thousands)
12/31/17
Income (Loss)
2018-02 (1)
3/31/18
﻿ Unrealized holding gains (losses) on available-for-sale securities
$ 2,600
$ (8,186)
$ 361
$ (5,225)
﻿ Unrealized actuarial losses on pension plan
(2,054)
—
(638)
(2,692)
﻿ Accumulated other comprehensive income (loss), net of tax
$ 546
$ (8,186)
$ (277)
$ (7,917)
﻿
(1) The adoption of Accounting Standards Update (“ASU”) 2018-02 “Reclassification of Certain Tax Effects from Accumulated Other Comprehensive Income” in the first quarter of 2018 allowed the Corporation to reclassify certain stranded tax effects arising from the enactment of the Tax Cuts and Jobs Act (“Tax Act”) in December 2017 from accumulated other comprehensive income to retained earnings. See “Note 10 – Adoption of New Accounting Standards” for more information regarding the effects of adopting ASU 2018-02. </t>
  </si>
  <si>
    <t>Investment Securities</t>
  </si>
  <si>
    <t>Investments Securities [Abstract]</t>
  </si>
  <si>
    <t>4 - INVESTMENT SECURITIES
﻿
The following tables set forth the amortized cost and estimated fair values of the Bank’s investment securities.
﻿
﻿
﻿
﻿
﻿
March 31, 2018
﻿
Gross
Gross
﻿
Amortized
Unrealized
Unrealized
Fair
﻿ (in thousands)
Cost
Gains
Losses
Value
﻿ Held-to-Maturity Securities:
﻿ State and municipals
$ 6,322
$ 61
$
—
$ 6,383
﻿ Pass-through mortgage securities
303
20
—
323
﻿ Collateralized mortgage obligations
311
10
—
321
﻿
$ 6,936
$ 91
$
—
$ 7,027
﻿ Available-for-Sale Securities:
﻿ State and municipals
$ 458,296
$ 5,708
$ (5,317)
$ 458,687
﻿ Pass-through mortgage securities
75,248
44
(2,539)
72,753
﻿ Collateralized mortgage obligations
287,774
29
(5,403)
282,400
﻿
$ 821,318
$ 5,781
$ (13,259)
$ 813,840
﻿
﻿
December 31, 2017
﻿ Held-to-Maturity Securities:
﻿ State and municipals
$ 6,970
$ 78
$
—
$ 7,048
﻿ Pass-through mortgage securities
311
21
—
332
﻿ Collateralized mortgage obligations
355
14
—
369
﻿
$ 7,636
$ 113
$
—
$ 7,749
﻿ Available-for-Sale Securities:
﻿ State and municipals
$ 453,158
$ 10,051
$ (1,886)
$ 461,323
﻿ Pass-through mortgage securities
72,539
84
(1,232)
71,391
﻿ Collateralized mortgage obligations
190,175
15
(2,776)
187,414
﻿
$ 715,872
$ 10,150
$ (5,894)
$ 720,128
﻿
At March 31, 2018 and December 31, 2017 , investment securities with a carrying value of $516,412,000 and $423,360,000 , respectively, were pledged as collateral to secure public deposits and borrowed funds.
﻿
There were no holdings of any one issuer, other than the U.S. Government and its agencies, in an amount greater than 10% of stockholders’ equity at March 31, 2018 and December 31, 2017 .
﻿
Securities With Unrealized Losses. The following tables set forth securities with unrealized losses presented by the length of time the securities have been in a continuous unrealized loss position.
﻿
﻿
﻿
﻿
﻿
March 31, 2018
﻿
Less than
12 Months
﻿
12 Months
or More
Total
﻿
Fair
Unrealized
Fair
Unrealized
Fair
Unrealized
﻿ (in thousands)
Value
Loss
Value
Loss
Value
Loss
﻿ State and municipals
$ 148,446
$ (2,855)
$ 27,010
$ (2,462)
$ 175,456
$ (5,317)
﻿ Pass-through mortgage securities
16,341
(423)
50,084
(2,116)
66,425
(2,539)
﻿ Collateralized mortgage obligations
185,753
(3,156)
51,202
(2,247)
236,955
(5,403)
﻿ Total temporarily impaired
$ 350,540
$ (6,434)
$ 128,296
$ (6,825)
$ 478,836
$ (13,259)
﻿
﻿
December 31, 2017
﻿ State and municipals
$ 54,732
$ (574)
$ 28,723
$ (1,312)
$ 83,455
$ (1,886)
﻿ Pass-through mortgage securities
10,172
(81)
52,652
(1,151)
62,824
(1,232)
﻿ Collateralized mortgage obligations
130,267
(1,230)
54,751
(1,546)
185,018
(2,776)
﻿ Total temporarily impaired
$ 195,171
$ (1,885)
$ 136,126
$ (4,009)
$ 331,297
$ (5,894)
﻿
Because the unrealized losses reflected in the preceding tables are deemed by management to be attributable to changes in interest rates and not credit losses, and because management does not have the intent to sell these securities and it is not more likely than not that it will be required to sell these securities before their anticipated recovery, the Bank does not consider these securities to be other-than-temporarily impaired at March 31, 2018 .
﻿
Sales of Available-for-Sale Securities. Sales of available-for-sale securities were as follows:
﻿
﻿
﻿
﻿
﻿
Three Months Ended
﻿ (in thousands)
March 31,
﻿
2018
2017
﻿
﻿ Proceeds
$
—
$ 40,011
﻿
﻿ Gross gains
$
—
$ 366
﻿ Gross losses
—
(309)
﻿ Net gain
$
—
$ 57
﻿
Income tax expense related to the net realized gains for the three months ended March 31, 2017 was $24,000 .
﻿
Sales of Held-to-Maturity Securities. There were no sales of held-to-maturity securities during the three months ended March 31, 2018 and 2017.
﻿
Maturities. The following table sets forth by maturity the amortized cost and fair value of the Bank’s state and municipal securities at March 31, 2018 based on the earlier of their stated maturity or, if applicable, their pre-refunded date. The remaining securities in the Bank’s investment securities portfolio are mortgage-backed securities, consisting of pass-through mortgage securities and collateralized mortgage obligations. Although these securities are expected to have substantial periodic repayments they are reflected in the table below in aggregate amounts.
﻿
﻿
﻿
﻿
﻿
(in thousands)
Amortized Cost
Fair Value
﻿
Held-to-Maturity Securities:
﻿
Within one year
$ 4,256
$ 4,266
﻿
After 1 through 5 years
2,066
2,117
﻿
After 5 through 10 years
—
—
﻿
After 10 years
—
—
﻿
Mortgage-backed securities
614
644
﻿
$ 6,936
$ 7,027
﻿
Available-for-Sale Securities:
﻿
Within one year
$ 31,560
$ 32,016
﻿
After 1 through 5 years
88,285
89,467
﻿
After 5 through 10 years
170,068
170,406
﻿
After 10 years
168,383
166,798
﻿
Mortgage-backed securities
363,022
355,153
﻿
$ 821,318
$ 813,840
﻿</t>
  </si>
  <si>
    <t>Loans [Abstract]</t>
  </si>
  <si>
    <t>5 - LOANS
﻿
The following tables set forth by class of loans the amount of loans individually and collectively evaluated for impairment and the portion of the allowance for loan losses allocable to such loans.
﻿
﻿
﻿
﻿
March 31, 2018
﻿
Loans
Allowance for Loan Losses
﻿ (in thousands)
Individually Evaluated for Impairment
Collectively Evaluated for Impairment
Ending Balance
Individually Evaluated for Impairment
Collectively Evaluated for Impairment
Ending Balance
﻿ Commercial and industrial
$ 41
$ 108,700
$ 108,741
$
—
$ 1,264
$ 1,264
﻿ Commercial mortgages:
﻿ Multifamily
—
714,731
714,731
—
6,769
6,769
﻿ Other
—
433,118
433,118
—
4,780
4,780
﻿ Owner-occupied
528
96,817
97,345
—
918
918
﻿ Residential mortgages:
﻿ Closed end
1,352
1,691,981
1,693,333
17
20,649
20,666
﻿ Revolving home equity
—
81,673
81,673
—
682
682
﻿ Consumer and other
350
5,680
6,030
—
75
75
﻿
$ 2,271
$ 3,132,700
$ 3,134,971
$ 17
$ 35,137
$ 35,154
﻿
﻿
December 31, 2017
﻿ Commercial and industrial
$ 48
$ 109,575
$ 109,623
$
—
$ 1,441
$ 1,441
﻿ Commercial mortgages:
﻿ Multifamily
—
682,593
682,593
—
6,423
6,423
﻿ Other
—
414,783
414,783
—
4,734
4,734
﻿ Owner-occupied
531
95,100
95,631
—
1,076
1,076
﻿ Residential mortgages:
﻿ Closed end
1,368
1,557,196
1,558,564
18
19,329
19,347
﻿ Revolving home equity
—
83,625
83,625
—
689
689
﻿ Consumer and other
—
5,533
5,533
—
74
74
﻿
$ 1,947
$ 2,948,405
$ 2,950,352
$ 18
$ 33,766
$ 33,784
﻿
The following tables present the activity in the allowance for loan losses for the periods indicated.
﻿
﻿
﻿
﻿ (in thousands)
Balance at 1/1/18
Chargeoffs
Recoveries
Provision for Loan Losses (Credit)
Balance at 3/31/18
﻿ Commercial and industrial
$ 1,441
$ 74
$
—
$ (103)
$ 1,264
﻿ Commercial mortgages:
﻿ Multifamily
6,423
—
—
346
6,769
﻿ Other
4,734
—
—
46
4,780
﻿ Owner-occupied
1,076
—
—
(158)
918
﻿ Residential mortgages:
﻿ Closed end
19,347
20
1
1,338
20,666
﻿ Revolving home equity
689
49
—
42
682
﻿ Consumer and other
74
—
—
1
75
﻿
$ 33,784
$ 143
$ 1
$ 1,512
$ 35,154
﻿
﻿
﻿
﻿ (in thousands)
Balance at 1/1/17
Chargeoffs
Recoveries
Provision for Loan Losses (Credit)
Balance at 3/31/17
﻿ Commercial and industrial
$ 1,408
$ 6
$ 3
$ 122
$ 1,527
﻿ Commercial mortgages:
﻿ Multifamily
6,119
—
—
(313)
5,806
﻿ Other
4,296
—
—
7
4,303
﻿ Owner-occupied
959
—
—
39
998
﻿ Residential mortgages:
﻿ Closed end
15,740
—
1
1,017
16,758
﻿ Revolving home equity
1,401
—
—
(62)
1,339
﻿ Consumer and other
134
—
—
(22)
112
﻿
$ 30,057
$ 6
$ 4
$ 788
$ 30,843
﻿
For individually impaired loans, the following tables set forth by class of loans at March 31, 2018 and December 31, 2017 the recorded investment, unpaid principal balance and related allowance. The tables also set forth the average recorded investment of individually impaired loans and interest income recognized while the loans were impaired during the three months ended March 31, 2018 and 2017 . The recorded investment is the unpaid principal balance of the loans less any interest payments applied to principal and any direct chargeoffs plus or minus net deferred loan costs and fees. Any principal and interest payments received on nonaccrual impaired loans are applied to the recorded investment in the loans. The Bank recognizes interest income on other impaired loans using the accrual method of accounting.
﻿
﻿
﻿
﻿
﻿
Three Months Ended
﻿
March 31, 2018
March 31, 2018
﻿
Unpaid
Average
Interest
﻿
Recorded
Principal
Related
Recorded
Income
﻿ (in thousands)
Investment
Balance
Allowance
Investment
Recognized
﻿ With no related allowance recorded:
﻿ Commercial and industrial
$ 41
$ 41
$
—
$ 99
$ 1
﻿ Commercial mortgages - owner-occupied
528
611
—
552
6
﻿ Residential mortgages - closed end
1,085
1,094
—
1,141
1
﻿ Consumer and other
350
350
—
117
1
﻿ With an allowance recorded:
﻿ Residential mortgages - closed end
267
267
17
286
3
﻿ Total:
﻿ Commercial and industrial
41
41
—
99
1
﻿ Commercial mortgages - owner-occupied
528
611
—
552
6
﻿ Residential mortgages - closed end
1,352
1,361
17
1,427
4
﻿ Consumer and other
350
350
—
117
1
﻿
$ 2,271
$ 2,363
$ 17
$ 2,195
$ 12
﻿
﻿
﻿
﻿
﻿
Three Months Ended
﻿
December 31, 2017
March 31, 2017
﻿
Unpaid
Average
Interest
﻿
Recorded
Principal
Related
Recorded
Income
﻿ (in thousands)
Investment
Balance
Allowance
Investment
Recognized
﻿ With no related allowance recorded:
﻿ Commercial and industrial
$ 48
$ 48
$
—
$ 99
$ 2
﻿ Commercial mortgages - owner-occupied
531
615
—
552
4
﻿ Residential mortgages:
﻿ Closed end
1,095
1,102
—
272
—
﻿ Revolving home equity
—
—
—
280
—
﻿ With an allowance recorded:
﻿ Residential mortgages:
﻿ Closed end
273
272
18
621
12
﻿ Revolving home equity
—
—
—
1,483
—
﻿ Total:
﻿ Commercial and industrial
48
48
—
99
2
﻿ Commercial mortgages - owner-occupied
531
615
—
552
4
﻿ Residential mortgages:
﻿ Closed end
1,368
1,374
18
893
12
﻿ Revolving home equity
—
—
—
1,763
—
﻿
$ 1,947
$ 2,037
$ 18
$ 3,307
$ 18
﻿
Aging of Loans . The following tables present the aging of the recorded investment in loans by class of loans.
﻿
﻿
﻿
﻿
﻿
March 31, 2018
﻿
Past Due
Total Past
﻿
90 Days or
Due Loans &amp;
﻿
30-59 Days
60-89 Days
More and
Nonaccrual
Nonaccrual
Total
﻿ (in thousands)
Past Due
Past Due
Still Accruing
Loans
Loans
Current
Loans
﻿ Commercial and industrial
$ 305
$
—
$
—
$
—
$ 305
$ 108,436
$ 108,741
﻿ Commercial mortgages:
﻿ Multifamily
—
—
—
—
—
714,731
714,731
﻿ Other
—
—
—
—
—
433,118
433,118
﻿ Owner-occupied
—
—
—
—
—
97,345
97,345
﻿ Residential mortgages:
﻿ Closed end
993
823
—
992
2,808
1,690,525
1,693,333
﻿ Revolving home equity
831
118
—
—
949
80,724
81,673
﻿ Consumer and other
6
—
—
—
6
6,024
6,030
﻿
$ 2,135
$ 941
$
—
$ 992
$ 4,068
$ 3,130,903
$ 3,134,971
﻿
﻿
December 31, 2017
﻿ Commercial and industrial
$ 20
$
—
$
—
$
—
$ 20
$ 109,603
$ 109,623
﻿ Commercial mortgages:
﻿ Multifamily
—
—
—
—
—
682,593
682,593
﻿ Other
—
—
—
—
—
414,783
414,783
﻿ Owner-occupied
—
—
—
—
—
95,631
95,631
﻿ Residential mortgages:
﻿ Closed end
2,186
21
—
1,000
3,207
1,555,357
1,558,564
﻿ Revolving home equity
522
—
—
—
522
83,103
83,625
﻿ Consumer and other
7
—
—
—
7
5,526
5,533
﻿
$ 2,735
$ 21
$
—
$ 1,000
$ 3,756
$ 2,946,596
$ 2,950,352
﻿
There were no loans in the process of foreclosure nor did the Bank hold any foreclosed residential real estate property at March 31, 2018 or December 31, 2017. In 2017, the Bank took a deed-in-lieu of foreclosure for one commercial real estate property. The property was recorded as other real estate owned at December 31, 2017 and had a carrying value of $5,125,000 , which was net of a valuation allowance of $725,000 . Other real estate owned at December 31, 2017 consisted solely of th is property and was included in the consolidated balance sheet under “other assets.” The Bank sold the property for its carrying value in the first quarter of 2018.
﻿
Troubled Debt Restructurings. A restructuring constitutes a troubled debt restructuring when it includes a concession by the Bank and the borrower is experiencing financial difficulty. In order to determine whether a borrower is experiencing financial difficulty, an evaluation is performed of the probability that the borrower will be in payment default on any of its debt in the foreseeable future without the modification. The Bank performs the evaluation under its internal underwriting policy.
﻿
During the three months ended March 31, 2018, the Bank modified two consumer loans to a single borrower into one loan in a troubled debt restructuring amounting to $350,000 . The term of the restructured loan was extended for 12-months and the post-modification interest rate was lower than the current market rate for new debt with similar risk . T he Bank did not modify any loans in troubled debt restructurings during the first three months of 2017 .
﻿
At March 31, 2018 and December 31, 2017 , the Bank had an allowance for loan losses of $17,000 and $18,000 , respectively, allocated to specific troubled debt restructurings. The Bank had no commitments to lend additional amounts in connection with loans that were classified a s troubled debt restructurings.
﻿
There were no troubled debt restructurings for which there was a payment default during the three months ended March 31, 2018 and 2017 that were modified during the twelve-month period prior to default. A loan is considered to be in payment default once it is 90 days contractually past due under the modified terms.
﻿
Risk Characteristics . Credit risk within the Bank’s loan portfolio primarily stems from factors such as changes in the borrower ’ s financial condition, c redit concentration s , changes in collateral values , economic conditions and environmental contamination of properties securing mortgage loans. The Bank’s commercial loans, including those secured by real estate mortgages, are primarily made to small and medium-sized businesses. Such loans sometimes involve a higher degree of risk than those to larger companies because such businesses may have shorter operating histories, higher debt-to-equity ratios and may lack sophistication in internal record keeping and financial and operational controls. In addition, most of the Bank’s loans are made to businesses and consumers on Long Island and in the boroughs of New York City, and a large percentage of these loans are mortgage loans secured by properties located in those areas. The primary sources of repayment for residential and commercial mortgage loans include employment of the borrowers, the businesses of the borrowers and cash flows from the underlying properties. In t he case of multifamily mortgage loans , a substantial portion of the underlying properties are rent stabilized or rent controlled. These sources of repayment are dependent on, among other things, the strength of the local economy.
﻿
Credit Quality Indicators. The Corporation categorizes loans into risk categories based on relevant information about the borrower’s ability to service their debt including, but not limited to, current financial information for the borrower and any guarantors, payment experience, credit underwriting documentation, public records , due diligence checks and current economic trends.
﻿
Commercial and industrial loans and commercial mortgage loans are risk rated utilizing a ten point rating system. The ten point risk rating system is described hereinafter.
﻿
﻿
Internally
Assigned
Risk Rating
1 – 2
Cash flow is of high quality and stable. Borrower has very good liquidity and ready access to traditional sources of credit. This category also includes loans to borrowers secured by cash and/or marketable securities within approved margin requirements.
3 – 4
Cash flow quality is strong, but shows some variability. Borrower has good liquidity and asset quality. Borrower has access to traditional sources of credit with minimal restrictions.
5 – 6
Cash flow quality is acceptable but shows some variability. Liquidity varies with operating cycle and assets provide an adequate margin of protection. Borrower has access to traditional sources of credit, but generally on a secured basis.
7
Watch - Cash flow has a high degree of variability and subject to economic downturns. Liquidity is strained and the ability of the borrower to access traditional sources of credit is diminished.
8
Special Mention - The borrower has potential weaknesses that deserve management’s close attention. If left uncorrected, these potential weaknesses may result in deterioration of the repayment prospects for the loan or in the Bank’s credit position at some future date. Special mention assets are not adversely classified and do not expose the Bank to risk sufficient to warrant adverse classification.
9
Substandard - Loans are inadequately protected by the current sound worth and paying capacity of the borrower or the collateral pledged, if any. Loans so classified have a well-defined weakness or weaknesses that jeopardize the liquidation of the debt. They are characterized by the distinct possibility that the Bank will sustain some loss if the deficiencies are not corrected.
10
Doubtful - Loans have all the inherent weaknesses of those classified substandard with the added characteristic that the weaknesses make collection or liquidation in full, on the basis of currently existing facts, conditions and values, highly questionable and improbable.
﻿
Risk ratings on commercial and industrial loans and commercial mortgages are initially assigned during the underwriting process and affirmed as part of the approval process . The ratings are periodically reviewed and evaluated based upon borrower contact, credit department review or independent loan review.
﻿
The Bank's loan risk rating and review policy establishes requirements for the annual review of commercial real estate and commercial and industrial loans. The requirements include details of the scope of coverage and selection process based on loan-type and risk rating. Among other things, at least 80% of the recorded investment of commercial real estate loans as of December 31 of the prior year must be reviewed annually. Lines of credit are also reviewed annually at each proposed reaffirmation. The frequency of the review of other loans is determined by the Bank’s ongoing assessments of the borrower’s condition.
﻿
Residential mortgage loans, revolving home equity lines and other consumer loans are risk rated utilizing a three point rating system. In most cases, the borrower’s credit score dictates the risk rating. However, regardless of credit score, loans that are on management’s watch list or have been criticized or classified by management are assigned a risk rating of 3. A credit score is a tool used in the Bank’s loan approval process, and a minimum score of 680 is generally required for new loans. Credit scores for each borrower are updated at least annually. The risk ratings along with their definitions are as follows:
﻿
﻿
Internally
Assigned
Risk Rating
1
Credit score is equal to or greater than 680.
2
Credit score is 635 to 679.
3
Credit score is below 635 or, regardless of credit score, the loan has been classified, criticized or placed on watch.
﻿
The following tables present the recorded investment in commercial and industrial loans and commercial mortgage loans by class of loans and risk rating. Loans shown as Pass are all loans other than those risk rated Watch, Special Mention, Substandard or Doubtful.
﻿
﻿
﻿
﻿
﻿
March 31, 2018
﻿
Internally Assigned Risk Rating
﻿
Special
﻿ (in thousands)
Pass
Watch
Mention
Substandard
Doubtful
Total
﻿ Commercial and industrial
$ 107,066
$ 450
$ 1,184
$ 41
$
—
$ 108,741
﻿ Commercial mortgages:
﻿ Multifamily
705,324
2,340
7,067
—
—
714,731
﻿ Other
408,393
6,164
18,561
—
—
433,118
﻿ Owner-occupied
94,450
—
2,367
528
—
97,345
﻿
$ 1,315,233
$ 8,954
$ 29,179
$ 569
$
—
$ 1,353,935
﻿
﻿
December 31, 2017
﻿ Commercial and industrial
$ 108,846
$ 450
$ 279
$ 48
$
—
$ 109,623
﻿ Commercial mortgages:
﻿ Multifamily
673,128
2,354
7,111
—
—
682,593
﻿ Other
404,379
7,567
2,837
—
—
414,783
﻿ Owner-occupied
93,618
—
1,482
531
—
95,631
﻿
$ 1,279,971
$ 10,371
$ 11,709
$ 579
$
—
$ 1,302,630
﻿
The following tables present the recorded investment in residential mortgage loans, home equity lines and other consumer loans by class of loans and risk rating. Loans shown as Pass are all loans other than those risk rated Watch, Special Mention, Substandard or Doubtful.
﻿
﻿
﻿
﻿
﻿
March 31, 2018
﻿
Internally Assigned Risk Rating
﻿
Special
﻿ (in thousands)
Pass
Watch
Mention
Substandard
Doubtful
Total
﻿ Residential mortgages:
﻿ Closed end
$ 1,688,977
$ 2,181
$ 823
$ 1,352
$
—
$ 1,693,333
﻿ Revolving home equity
80,967
4
702
—
—
81,673
﻿ Consumer and other
5,288
—
—
350
—
5,638
﻿
$ 1,775,232
$ 2,185
$ 1,525
$ 1,702
$
—
$ 1,780,644
﻿
﻿
December 31, 2017
﻿ Residential mortgages:
﻿ Closed end
$ 1,554,168
$ 2,200
$ 828
$ 1,368
$
—
$ 1,558,564
﻿ Revolving home equity
82,665
256
704
—
—
83,625
﻿ Consumer and other
5,236
—
—
—
—
5,236
﻿
$ 1,642,069
$ 2,456
$ 1,532
$ 1,368
$
—
$ 1,647,425
﻿
Deposit account overdrafts were $392,000 and $297,000 at March 31, 2018 and December 31, 2017 , respectively. Overdrafts are not assigned a risk rating and are therefore excluded from consumer loans in the tables above.</t>
  </si>
  <si>
    <t>Stock-based Compensation</t>
  </si>
  <si>
    <t>Stock-based Compensation [Abstract]</t>
  </si>
  <si>
    <t>6 - STOCK-BASED COMPENSATION
﻿
On April 22, 2014, the stockholders of the Corporation approved the 2014 Equity Incentive Plan (“2014 Plan”). Upon approval of the 2014 Plan, no further awards could be made under the 2006 Stock Compensation Plan (“2006 Plan”).
﻿
2014 Plan. Under the 2014 Plan, awards may be granted to employees and non-employee directors as non-qualified stock options (“NQSOs”), stock appreciation rights (“SARs”), restricted stock awards, RSUs, or any combination thereof, any of which may be subject to performance-based vesting conditions. Awards may also be granted to employees as incentive stock options (“ISOs”). The exercise price of stock options and SARs granted under the 2014 Plan may not be less than the fair market value of the Corporation’s common stock on the date the stock option is granted. The 2014 Plan is administered by the Compensation Committee of the Board of Directors. Almost all of the awards granted to date under the 2014 Plan are RSUs. All awards granted under the 2014 Plan will immediately vest upon an involuntary termination following a change in control, total and permanent disability, as defined, or death, and with certain exceptions, will immediately vest in the event of retirement, as defined.
The Corporation has 2,250,000 shares of common stock reserved for awards under the 2014 Plan. Awards granted under the 2006 Plan that expire or are forfeited after April 22, 2014 will be added to the number of shares of common stock reserved for issuance of awards under the 2014 Plan. All of the 2,250,000 shares may be issued upon the exercise of stock options or SARs. A maximum of 787,500 shares may be issued as restricted stock awards or upon the conversion of RSUs. At March 31, 2018 , 1,862,574 equity awards remain available to be granted under the 2014 Plan of which 383,761 may be granted as restricted stock awards or RSUs.
﻿
Details of RSUs. The following table summarizes the vesting schedule of RSUs outstanding at March 31, 2018 by the year they were originally granted.
﻿
﻿
﻿
﻿
﻿
Granted During the Year Ended December 31,
﻿
Total
2018
2017
2016
2015
﻿ Number of RSUs :
﻿ Granted during the year 385,159
70,688
94,329
107,274
112,868
﻿ Outstanding at March 31, 2018 243,631
70,688
82,884
83,528
6,531
﻿
﻿ Scheduled to vest during:
﻿ 2018 98,594
16,081
—
75,982
6,531
﻿ 2019 99,658
22,904
69,208
7,546
—
﻿ 2020 19,207
8,781
10,426
—
—
﻿ 2021 26,172
22,922
3,250
—
—
﻿ Total RSUs outstanding 243,631
70,688
82,884
83,528
6,531
﻿
The RSUs in the table above include performance-based RSUs with vesting based on the financial performance of the Corporation in 2018 and 2019 and service-based RSUs with various service-based vesting periods. The grant date fair value of RSUs awarded in 2016 is equal to the market price of the shares underlying the awards on the grant date. RSUs awarded in 2016 accrue dividends at the same rate as dividends declared by the Board of Directors on the Corporation’s common stock. The grant date fair value of RSUs awarded in 2015, 2017 and 2018 is equal to the market price of the shares underlying the awards on the grant date, discounted for dividends that are not paid on these RSUs.
﻿
The following table presents a summary of RSUs outstanding at March 31, 2018 and changes during the three month period then ended.
﻿
﻿
﻿
﻿
﻿
Weighted-
﻿
Weighted-
Average
Aggregate
﻿
Average
Remaining
Intrinsic
﻿
Number of
Grant-Date
Contractual
Value
﻿
RSUs
Fair Value
Term (yrs.)
(in thousands)
﻿ Outstanding at January 1, 2018
274,134
$ 19.64
﻿ Granted
70,688
27.10
﻿ Converted
(101,191)
15.52
﻿ Outstanding at March 31, 2018
243,631
$ 23.51
1.39
$ 6,688
﻿ Vested and Convertible at March 31, 2018
—
$
—
—
$
—
﻿
The performance-based RSUs granted in 2018 and 2017 have a maximum payout potential of 1.50 and 1.25 shares of the Corporation’s common stock, respectively, for each RSU awarded. All other RSUs outstanding at March 31, 2018 have a maximum payout potential of one share of the Corporation’s common stock for each RSU awarded. All of the RSUs outstanding at March 31, 2018 are currently expected to vest and become convertible in the future. The total intrinsic value of RSUs converted during the first three months of 2018 and 2017 was $2,884,000 and $1,650,000 , respectively.
﻿
2006 Plan. The 2006 Plan was approved by the stockholders of the Corporation on April 18, 2006. The 2006 Plan permitted the granting of stock options, SARs, restricted stock awards and RSUs to employees and non-employee directors. Under the terms of the 2006 Plan, stock options and SARs could not have an exercise price that was less than 100% of the fair market value of one share of the underlying common stock on the date of grant. Through December 31, 2011, equity grants to executive officers and directors under the 2006 Plan consisted of a combination of NQSOs and RSUs, while equity grants to other officers consisted solely of NQSOs. Beginning in 2012, equity grants under the 2006 Plan consisted solely of RSUs. Stock options granted under the 2006 Plan have a five year vesting period and a ten year term.
﻿
Fair Value of Stock Options. The grant date fair value of options was estimated on the date of grant using the Black-Scholes option pricing model. Substantially all outstanding stock options were expensed in prior years.
﻿
Stock Option Activity. The following table presents a summary of options outstanding at March 31, 2018 , and changes during the three month period then ended.
﻿
﻿
﻿
﻿
﻿
Weighted-
﻿
Weighted-
Average
Aggregate
﻿
Average
Remaining
Intrinsic
﻿
Number of
Exercise
Contractual
Value
﻿
Options
Price
Term (yrs.)
(in thousands)
﻿ Outstanding at January 1, 2018
159,807
$ 11.35
﻿ Exercised
(10,489)
9.23
﻿ Forfeited or expired
—
—
﻿ Outstanding at March 31, 2018
149,318
$ 11.50
1.94
$ 2,382
﻿ Exercisable at March 31, 2018
148,868
$ 11.48
1.92
$ 2,377
﻿
All options outstanding at March 31, 2018 are either fully vested or expected to vest. The total intrinsic value of options exercised during the first three months of 2018 and 2017 was $205,000 and $255,000 , respectively.
﻿
Compensation Expense. The Corporation recorded compensation expense for share-based payments of $1,128,000 and $747,000 and recognized related income tax benefits of $340,000 and $314,000 for the three months ended March 31, 2018 and 2017 , respectively.
﻿
Unrecognized Compensation Cost. As of March 31, 2018, there was $2,201,000 of total unrecognized compensation cost related to non-vested equity awards comprised of $2,000 for stock options and $2,199,000 for RSUs. The total cost is expected to be recognized over a weighted-average period of 1.2 years, which is based on weighted-average periods of 2.2 years and 1.2 years for stock options and RSUs, respectively.
﻿
Cash Received and Tax Benefits Realized. Cash received from stock option exercises for the three months ended March 31, 2018 and 2017 was $96,000 and $136,000 , respectively. Tax benefits from stock option exercises for the three months ended March 31, 2018 and 2017 were $52,000 and $107,000 , respectively.
﻿
Other. No cash was used to settle stock options during the first three months of 2018 or 2017 . The Corporation uses newly issued shares to settle stock option exercises and for the conversion of RSUs. During the first quarter of 2018 , 557 shares of the Corporation’s common stock were issued to a member of the Board of Directors in payment of director fees.</t>
  </si>
  <si>
    <t>Defined Benefit Pension Plan</t>
  </si>
  <si>
    <t>Defined Benefit Pension Plan [Abstract]</t>
  </si>
  <si>
    <t>7 - DEFINED BENEFIT PENSION PLAN
﻿
The following table sets forth the components of net periodic pension cost ( c redit) .
﻿
﻿
﻿
﻿
﻿
Three Months Ended
﻿
March 31,
﻿ (in thousands)
2018
2017
﻿ Service cost
$ 342
$ 304
﻿ Interest cost
397
398
﻿ Expected return on plan assets
(819)
(736)
﻿ Amortization of net actuarial loss
—
5
﻿ Net pension cost (credit)
$ (80)
$ (29)
﻿
As a result of the adoption of ASU 2017-07, for all periods presented, the components of net pension cost (credit) other than the service cost component were included in the line item “Other noninterest income” in the consolidated statements of income. The service cost component was included in the line item “Salaries” in the consolidated statements of income. See “Note 10 – Adoption of New Accounting Standards” for more information regarding the provisions of ASU 2017-07.
﻿
The Bank makes cash contributions to the pension plan (“Plan”) which comply with the fund ing requirements of applicable f ederal laws and regulations. For funding purposes, the laws and regulations set forth both minimum required and maximum tax-deductible contributions. The Bank has no minimum required pension contribution for the Plan year ending September 30, 2018 and it cannot make a tax-deductible contribution for the tax year beginning January 1, 201 8 .</t>
  </si>
  <si>
    <t>Fair Value Of Financial Instruments</t>
  </si>
  <si>
    <t>Fair Value Of Financial Instruments [Abstract]</t>
  </si>
  <si>
    <t>8 - FAIR VALUE OF FINANCIAL INSTRUMENTS
﻿
Financial Instruments Recorded at Fair Value . When measuring fair value, the Corporation uses a fair value hierarchy, which is designed to maximize the use of observable inputs and minimize the use of unobservable inputs. The hierarchy involves three levels of inputs that may be used to measure fair value:
﻿
Level 1: Quoted prices (unadjusted) in active markets for identical assets or liabilities that the Corporation has the ability to access at the measurement date.
﻿
Level 2: Significant other observable inputs other than Level 1 prices such as quoted prices for similar assets or liabilities in active markets; quoted prices for identical or similar assets or liabilities in markets that are not active; or inputs other than quoted prices that are observable or can be corroborated by observable market data.
﻿
Level 3: Significant unobservable inputs that reflect the Corporation’s own assumptions about the assumptions that market participants would use in pricing an asset or liability.
﻿
The Corporation deems transfers between levels of the fair value hierarchy to have occurred on the date of the event or change in circumstance that caused the transfer. There were no transfers between levels of the fair value hierarchy during the three months ended March 31, 2018 or 2017 .
﻿
The fair values of the Corporation’s investment securities designated as available-for-sale at March 31, 2018 and December 31, 2017 are set forth in the tables that follow. These values are determined on a recurring basis using matrix pricing (Level 2 inputs). Matrix pricing, which is a mathematical technique widely used in the industry to value debt securities, does not rely exclusively on quoted prices for the specific securities but rather on the relationship of such securities to other benchmark quoted securities.
﻿
﻿
﻿
﻿
﻿
Fair Value Measurements Using:
﻿
Quoted Prices
Significant
﻿
in Active
Other
Significant
﻿
Markets for
Observable
Unobservable
﻿
Identical Assets
Inputs
Inputs
﻿ (in thousands)
Total
(Level 1)
(Level 2)
(Level 3)
﻿ March 31, 2018:
﻿ Available-for-Sale Securities:
﻿ State and municipals
$ 458,687
$
—
$ 458,687
$
—
﻿ Pass-through mortgage securities
72,753
—
72,753
—
﻿ Collateralized mortgage obligations
282,400
—
282,400
—
﻿
$ 813,840
$
—
$ 813,840
$
—
﻿ December 31, 2017:
﻿ Available-for-Sale Securities:
﻿ State and municipals
$ 461,323
$
—
$ 461,323
$
—
﻿ Pass-through mortgage securities
71,391
—
71,391
—
﻿ Collateralized mortgage obligations
187,414
—
187,414
—
﻿
$ 720,128
$
—
$ 720,128
$
—
﻿
﻿
Assets measured at fair value on a nonrecurring basis at December 31, 2017 , are set forth in the table that follows. There were no assets measured at fair value on a nonrecurring basis at March 31, 2018. Real estate appraisals utilized in measuring the fair value of impaired loans , if any, may employ a single valuation approach or a combination of approaches including comparable sales and the income approach. Adjustments are routinely made in the appraisal process by the independent appraisers to adjust for differences between the comparable sales and income data available. In arriving at fair value, the Corporation adjusts the value set forth in the appraisal by deducting costs to sell and a distressed sale adjustment when appropriate. The adjustments made by the appraisers and the Corporation are deemed to be significant unobservable inputs and therefore result in a Level 3 classification of the inputs used for determining the fair value of impaired loans.
﻿
﻿
﻿
﻿
﻿
Fair Value Measurements Using:
﻿
Quoted Prices
Significant
﻿
in Active
Other
Significant
﻿
Markets for
Observable
Unobservable
﻿
Identical Assets
Inputs
Inputs
﻿ (in thousands)
Total
(Level 1)
(Level 2)
(Level 3)
﻿ December 31, 2017:
﻿ Other real estate owned
$ 5,125
$
—
$
—
$ 5,125
﻿
﻿
The Corporation had no impaired loans recorded at fair value at March 31, 2018 or December 31, 2017 . During the three months ended March 31, 201 7 , the Corporation recorded a provision for loan losses of $31,000 for impaired loans measured at fair value.
﻿
The other real estate owned in the preceding table is one commercial real estate property acquired by deed-in-lieu of foreclosure at a fair value of $5,850,000 in the fourth quarter of 2017. A valuation allowance of $725,000 was subsequently recorded and wa s included in other noninterest expense in the consolidated statements of income for the year ended December 31, 2017. The Bank sold the property for its carrying value in the first quarter of 2018.
﻿
Financial Instruments Not Recorded at Fair Value. Fair value estimates are made at a specific point in time. Such estimates are generally subjective in nature and dependent upon a number of significant assumptions associated with each financial instrument or group of similar financial instruments, including estimates of discount rates, risks associated with specific financial instruments such as liquidity, credit and nonperformance risk , estimates of future cash flows, and relevant available market information. Changes in assumptions could significantly affect the estimates. In addition, fair value estimates do not reflect the value of anticipated future business, premiums or discounts that could result from offering for sale at one time the Corporation’s entire holdings of a particular financial instrument, or the tax consequences of realizing gains or losses on the sale of financial instruments.
﻿
The following table sets forth the carrying amounts and estimated fair values of financial instruments that are not recorded at fair value in the Corporation’s financial statements.
﻿
﻿
﻿
﻿
﻿
Level of
March 31, 2018
December 31, 2017
﻿
Fair Value
Carrying
Carrying
﻿ (in thousands)
Hierarchy
Amount
Fair Value
Amount
Fair Value
﻿ Financial Assets:
﻿ Cash and cash equivalents
Level 1
$ 69,918
$ 69,918
$ 69,672
$ 69,672
﻿ Held-to-maturity securities
Level 2
3,992
4,083
5,030
5,143
﻿ Held-to-maturity securities
Level 3
2,944
2,944
2,606
2,606
﻿ Loans
Level 3
3,099,817
2,954,481
2,916,568
2,855,812
﻿ Restricted stock
Level 1
33,184
33,184
37,314
37,314
﻿
﻿ Financial Liabilities:
﻿ Checking deposits
Level 1
950,681
950,681
896,129
896,129
﻿ Savings, NOW and money market deposits
Level 1
1,775,662
1,775,662
1,602,460
1,602,460
﻿ Time deposits
Level 2
477,306
474,368
323,408
323,108
﻿ Short-term borrowings
Level 1
172,777
172,777
281,141
281,141
﻿ Long-term debt
Level 2
437,027
428,695
423,797
418,465
﻿
﻿
The Corporation adopted ASU 2016-01 on January 1, 2018 and applied the provisions of the standard prospectively to the fair value amounts in the table above.</t>
  </si>
  <si>
    <t>Revenue From Contracts With Customers</t>
  </si>
  <si>
    <t>Revenue from Contracts with Customers [Abstract]</t>
  </si>
  <si>
    <t xml:space="preserve">9 – REVENUE FROM CONTRACTS WITH CUSTOMERS
﻿
As described in “Note 10 – Adoption of New Accounting Standards,” the Bank adopted ASU 2014-09 “Revenue from Contracts with Customers” and all subsequent amendments on January 1, 2018. The majority of the Bank's income streams are outside of the scope of ASU 2014-09, such as interest and dividend income on loans and securities. Income streams that are within the scope of ASU 2014-09 are recorded in the noninterest income section of the co nsolidated statements of income and include the f ollowing types of fees earned from the Bank's contracts with customers.
﻿
Investment Management Division Revenues. The Bank holds customer assets in a fiduciary capacity and provides various services, including trust account services, estate settlement, custody and asset management. The services are performed for customer s over time, requiring a time-based measure of progress. Fees are assessed based on market valu es of customer assets held or under management as of a certain point in time, and income cannot be estimated prior to the end of the measurement period. Volatility in equity and other market values will impact the amount of revenue that will be earned. Fees are generally earned and collected on a monthly or quarterly basis, accrued to income as earned and included in the consolidated statements of income in the line item "Investment Management Division income."
﻿
Deposit Account Revenues. Fees are earned and collected on a monthl y basis for account maintenance and activity service charges o n deposit accounts. The services are performed for customer s over time, requiring a time-based measure of progress. Customers may be required to maintain minimum balances and average balances. Additional fees may also be earned for overdrafts, replacement of debit cards, bill payment, lockbox services and ACH services, among others, and are earned and collected as transactions take place. All deposit account fees are accrued to income as earned, either monthly or at the point of sale , and included in the consolidated statements of income in the line item "Service charges on deposit accounts."
﻿
Transaction and Branch Service Fees. The following revenue streams are components of “Other noninterest income” on the consolidated statements of income. These components totaled $455,000 and $432,000 for the three months ended March 31, 2018 and 2017, respectively. Other items included in “Other noninterest income,” such as bank-owned life insurance (“BOLI”) income, non-service components of net pension cost and real estate tax refunds are outside of the scope of ASU 2014-09.
﻿
Debit/Credit Card Revenue s . The Bank earns a fee when its customers use their debit or credit cards in point-of-sale transactions. These fees are generally known as interchange fees. Interchange fees from cardholder transactions represent a percentage of the underlying transaction value and are recorded daily, concurrently with the transaction processing services provided to the cardholder.
﻿
Branch Service s Revenues. The Bank charges fees for safe deposit box rentals, wire transfers, money orders, checkbook printing, official checks an d ATM usage. Fees are earned, collected and generally recorded as revenue when the service is provided.
﻿
Investment Advisory Services. The Bank provides branch space to a third party who sells financial products to the Bank’s customers and pays commissions to the Bank based on the products sold. Commissions are variable and based on the market values of financial assets sold. C ommissions are accrued to incom e as earned and collected.
﻿ </t>
  </si>
  <si>
    <t>Adoption Of New Accounting Standards</t>
  </si>
  <si>
    <t>Adoption of New Accounting Standards</t>
  </si>
  <si>
    <t xml:space="preserve">10 – ADOPTION OF NEW ACCOUNTING STANDARDS
﻿
In May 2014, the Financial Accounting Standards Board (“FASB”) issued ASU 2014-09 “Revenue from Contracts with Customers.” The amendments in ASU 2014-09 provide a comprehensive framework for addressing revenue recognition issues that can be applied to all contracts with customers. While the guidance in ASU 2014-09 supersedes most existing industry-specific revenue recognition accounting guidance, much of a bank’s revenue comes from financial instruments such as debt securities and loans that are scoped-out of the guidance. The amendments in ASU 2014-09 also include improved disclosures to enable users of financial statements to better understand the nature, amount, timing and uncertainty of revenue that is recognized. For public entities such as the Corporation, ASU 2014-09, as amended, is effective for interim and annual reporting periods beginning after December 15, 2017. The adoption of ASU 2014-09 and all subsequent amendments on January 1, 2018, using the modified retrospective transition method, did not impact the Corporation’s financial position or results of operations and, as such, no cumulative effect adjustment was recorded. See “Note 9 – Revenue from Contracts with Customers” for disclosures pertaining to the revenue streams within the scope of ASU 2014-09.
﻿
In January 2016, the FASB issued ASU 2016-01 “Financial Instruments – Overall.” The amendments in ASU 2016-01 are intended to improve the recognition, measurement, presentation and disclosure of financial assets and liabilities to provide users of financial statements with information that is more useful for decision-making purposes. For public entities such as the Corporation, the amendments in ASU 2016-01 are effective for interim and annual reporting periods beginning after December 15, 2017. The adoption of ASU 2016-01 on January 1, 2018 did not have an impact on the Corporation’s financial position or results of operations, but resulted in the prospective application of an exit price notion in the determination of the fair value of certain financial instruments as disclosed in “Note 8 – Fair Value of Financial Instruments.” Adoption of the ASU also resulted in the elimination of disclosures regarding the methods and assumptions used to estimate fair value. The Bank’s Federal Home Loan Bank (“FHLB”) and Federal Reserve Bank (“FRB”) stock, included under the line item “restricted stock, at cost” in the consolidated balance sheets, are specifically excluded from the ASU.
﻿
In August 2016, the FASB issued ASU 2016-15 “Classification of Certain Cash Receipts and Cash Payments.” ASU 2016-15 affects all entities that are required to present a statement of cash flows under Accounting Standards Codification (“ASC”) Topic 230, Statement of Cash Flows, and other ASC Topics, addressing eight specific cash flow issues with the objective of reducing diversity in practice. ASU 2016-15 is effective for interim and annual reporting periods beginning after December 15, 2017. The adoption of ASU 2016-15 on January 1, 2018 did not have a material impact on the Corporation’s cash flows or disclosures.
﻿
In March 2017, the FASB issued ASU 2017-07 “Improving the Presentation of Net Periodic Pension Cost and Net Periodic Postretirement Benefit Cost.” ASU 2017-07 applies to all employers that offer to their employees defined benefit pension plans, other postretirement benefit plans or other types of benefits accounted for under ASC Topic 715. The ASU requires, among other things, that an employer disaggregate the service cost component from other components of net benefit cost and provides explicit guidance on how to present the service cost component and other components of net benefit cost in the income statement. ASU 2017-07 is effective for interim and annual reporting periods beginning after December 15, 2017. The adoption of ASU 2017-07 on January 1, 2018 resulted in revised income statement classifications of the components of net periodic pension cost for all periods presented. T he Corporation used the amounts disclosed in “Note 7 – Defined Benefit Pension Plan” as the basis for applying the retrospective presentation requirements of the ASU. See Note 7 for details of the reclassified amounts. The other amendments in the ASU did not impact the Corporation’s financial position or results of operations.
﻿
In February 2018, the FASB issued ASU 2018-02 “Reclassification of Certain Tax Effects from Accumulated Other Comprehensive Income.” ASU 2018-02 affects any entity that has items of other comprehensive income for which the related tax effects are presented in other comprehensive income. The ASU allows a reclassification from accumulated other comprehensive income to retained earnings for stranded tax effects resulting from the Tax Act which was signed into law on December 22, 2017. ASU 2018-02 is effective for all entities for fiscal years beginning after December 15, 2018. Early adoption is permitted, including adoption in any interim period. Management early-adopted the ASU in the first quarter of 2018 and reclassified $277,000 of stranded tax effect credits from accumulated other comprehensive income to retained earnings on January 1, 2018. The reclassification had no net impact on the Corporation’s financial position or results of operations.
﻿ </t>
  </si>
  <si>
    <t>Impact Of Issued But Not Yet Effective Accounting Standards</t>
  </si>
  <si>
    <t>Impact Of Issued But Not Yet Effective Accounting Standards [Abstract]</t>
  </si>
  <si>
    <t>11 - IMPACT OF IS SUED BUT NOT YET EFFECTIVE ACCOUNTING STANDARDS
﻿
The pronouncements discussed in this section are not intended to be an all-inclusive list and should be read in conjunction with the disclosure of issued but not yet effective accounting standards in the Corporation’s Annual Report on Form 10-K for the year ended December 31, 2017.
﻿
In February 2016, the FASB issued ASU 2016-02 “Leases.” ASU 2016-02 affects any entity that enters into a lease and is intended to increase the transparency and comparability of financial statements among organizations. The ASU requires, among other changes, a lessee to recognize on its balance sheet a lease asset and a lease liability for those leases previously classified as operating leases. The lease asset would represent the right to use the underlying asset for the lease term and the lease liability would represent the discounted value of the required lease payments to the lessor. The ASU would also require entities to disclose key information about leasing arrangements. ASU 2016-02 is effective for interim and annual reporting periods beginning after December 15, 2018. Upon implementation of the ASU, the Corporation’s assets and liabilities will increase due to the recognition of lease asset s and lease obligation s . Management has allocated staffing resources to implement the ASU and is developing an implementation plan including, among other things, engaging a third-party software provider and evaluating the impact that other aspects of ASU 2016-02 will have on the Corporation’s financial position, results of operations and disclosures.
﻿
In June 2016, the FASB issued ASU 2016-13 “Measurement of Credit Los ses on Financial Instruments.” ASU 2016-13 affects entities holding financial assets that are not accounted for at fair value , i ncluding loans, debt securities and other financial assets. The ASU requires financial assets measured at amortized cost to be presented at the net amount expected to be collected by recording an allowance for credit losses. ASU 2016-13 is effective for interim and annual reporting periods beginning after December 15, 2019. Early adoption is permitted beginning after December 15, 2018, including interim periods within those fiscal years. Management has established an internal committee to manage the implementation of the ASU. The committee is led by the Bank’s Chief Accounting Officer and includes the Chief Financial Officer and Chief Risk Officer. A broader advisory group has been established to assist in implementing the ASU and includes representatives of the Bank’s loan operations, credit administration, lending, investments and technology functions. The committee has selected and engaged a third-party software provider, developed an implementation timeline, accumulated most of the historical data needed to implement the ASU and is evaluating the accuracy and completeness of the Bank’s historical data included in the new allowance model. In addition, the committee continues to analyze the provisions of the ASU to understand the impact that it will have on the Corporation’s financial position, results of operations and disclosures.</t>
  </si>
  <si>
    <t>Earnings Per Share (Tables)</t>
  </si>
  <si>
    <t>Calculation Of Earnings Per Share</t>
  </si>
  <si>
    <t xml:space="preserve">﻿
﻿
﻿
Three Months Ended
﻿
March 31,
﻿ (dollars in thousands, except per share data)
2018
2017
﻿ Net income
$ 11,111
$ 9,081
﻿ Income allocated to participating securities (1)
37
34
﻿ Income allocated to common stockholders
$ 11,074
$ 9,047
﻿
﻿ Weighted average:
﻿ Common shares
24,962,520
23,858,640
﻿ Dilutive stock options and restricted stock units (1)
204,345
264,305
﻿
25,166,865
24,122,945
﻿ Earnings per share:
﻿ Basic
$.44
$.38
﻿ Diluted
.44
.38
﻿
(1) Restricted stock units (“RSUs”) awarded in 2016 accrue dividends at the same rate as the dividends declared by the Board of Directors on the Corporation’s common stock. For purposes of computing EPS, these RSUs are considered to participate with common stock in the earnings of the Corporation and, therefore, the Corporation calculates basic and diluted EPS using the two-class method. Under the two-class method, net income for the period is allocated between common stockholders and participating securities according to dividends declared and participation rights in undistributed earnings. As a result, the RSUs awarded in 2016 are not included in the weighted average “dilutive stock options and restricted stock units” in the table above. </t>
  </si>
  <si>
    <t>Comprehensive Income (Tables)</t>
  </si>
  <si>
    <t>Components Of Other Comprehensive Income And Related Tax Effects</t>
  </si>
  <si>
    <t xml:space="preserve">﻿
﻿
﻿
Three Months Ended
﻿
March 31,
﻿ (in thousands)
2018
2017
﻿ Change in net unrealized holding gains (losses) on available-for-sale securities:
﻿ Change arising during the period
$ (11,734)
$ 1,128
﻿ Reclassification adjustment for gains included in net income (1)
—
(57)
﻿
(11,734)
1,071
﻿ Tax effect
(3,548)
450
﻿
(8,186)
621
﻿ Change in funded status of pension plan:
﻿ Amortization of net actuarial loss included in net income (2)
—
5
﻿ Tax effect
—
2
﻿
—
3
﻿ Other comprehensive income (loss)
$ (8,186)
$ 624
﻿
(1) Reclassification adjustment represents net realized gains arising from the sale of available-for-sale securities. The net realized gains are included in the consolidated statements of income in the line item, “Net gains on sales of securities.” See “Note 4 – Investment Securities” for the income tax expense related to the net realized gains, which is included in the consolidated statements of income in the line item, “Income tax expense.”
﻿
(2) Represents the amortization of net actuarial loss relating to the Corporation’s defined benefit pension plan. This item is a component of net periodic pension cost (see “ Note 7 – Defined Benefit Pension Plan” ) . </t>
  </si>
  <si>
    <t>Components Of Accumulated Other Comprehensive Income (Loss), Net Of Tax</t>
  </si>
  <si>
    <t xml:space="preserve">﻿
﻿
﻿
Current Period Change due to
﻿
Other
Adoption
﻿
Balance
Comprehensive
of ASU
Balance
﻿ (in thousands)
12/31/17
Income (Loss)
2018-02 (1)
3/31/18
﻿ Unrealized holding gains (losses) on available-for-sale securities
$ 2,600
$ (8,186)
$ 361
$ (5,225)
﻿ Unrealized actuarial losses on pension plan
(2,054)
—
(638)
(2,692)
﻿ Accumulated other comprehensive income (loss), net of tax
$ 546
$ (8,186)
$ (277)
$ (7,917)
﻿
(1) The adoption of Accounting Standards Update (“ASU”) 2018-02 “Reclassification of Certain Tax Effects from Accumulated Other Comprehensive Income” in the first quarter of 2018 allowed the Corporation to reclassify certain stranded tax effects arising from the enactment of the Tax Cuts and Jobs Act (“Tax Act”) in December 2017 from accumulated other comprehensive income to retained earnings. See “Note 10 – Adoption of New Accounting Standards” for more information regarding the effects of adopting ASU 2018-02. </t>
  </si>
  <si>
    <t>Investment Securities (Tables)</t>
  </si>
  <si>
    <t>Amortization Cost And Estimated Fair Value Of Investment Securities</t>
  </si>
  <si>
    <t xml:space="preserve">﻿
﻿
﻿
March 31, 2018
﻿
Gross
Gross
﻿
Amortized
Unrealized
Unrealized
Fair
﻿ (in thousands)
Cost
Gains
Losses
Value
﻿ Held-to-Maturity Securities:
﻿ State and municipals
$ 6,322
$ 61
$
—
$ 6,383
﻿ Pass-through mortgage securities
303
20
—
323
﻿ Collateralized mortgage obligations
311
10
—
321
﻿
$ 6,936
$ 91
$
—
$ 7,027
﻿ Available-for-Sale Securities:
﻿ State and municipals
$ 458,296
$ 5,708
$ (5,317)
$ 458,687
﻿ Pass-through mortgage securities
75,248
44
(2,539)
72,753
﻿ Collateralized mortgage obligations
287,774
29
(5,403)
282,400
﻿
$ 821,318
$ 5,781
$ (13,259)
$ 813,840
﻿
﻿
December 31, 2017
﻿ Held-to-Maturity Securities:
﻿ State and municipals
$ 6,970
$ 78
$
—
$ 7,048
﻿ Pass-through mortgage securities
311
21
—
332
﻿ Collateralized mortgage obligations
355
14
—
369
﻿
$ 7,636
$ 113
$
—
$ 7,749
﻿ Available-for-Sale Securities:
﻿ State and municipals
$ 453,158
$ 10,051
$ (1,886)
$ 461,323
﻿ Pass-through mortgage securities
72,539
84
(1,232)
71,391
﻿ Collateralized mortgage obligations
190,175
15
(2,776)
187,414
﻿
$ 715,872
$ 10,150
$ (5,894)
$ 720,128
﻿ </t>
  </si>
  <si>
    <t>Securities With A Continuous Unrealized Losses Position</t>
  </si>
  <si>
    <t xml:space="preserve">﻿
﻿
﻿
March 31, 2018
﻿
Less than
12 Months
﻿
12 Months
or More
Total
﻿
Fair
Unrealized
Fair
Unrealized
Fair
Unrealized
﻿ (in thousands)
Value
Loss
Value
Loss
Value
Loss
﻿ State and municipals
$ 148,446
$ (2,855)
$ 27,010
$ (2,462)
$ 175,456
$ (5,317)
﻿ Pass-through mortgage securities
16,341
(423)
50,084
(2,116)
66,425
(2,539)
﻿ Collateralized mortgage obligations
185,753
(3,156)
51,202
(2,247)
236,955
(5,403)
﻿ Total temporarily impaired
$ 350,540
$ (6,434)
$ 128,296
$ (6,825)
$ 478,836
$ (13,259)
﻿
﻿
December 31, 2017
﻿ State and municipals
$ 54,732
$ (574)
$ 28,723
$ (1,312)
$ 83,455
$ (1,886)
﻿ Pass-through mortgage securities
10,172
(81)
52,652
(1,151)
62,824
(1,232)
﻿ Collateralized mortgage obligations
130,267
(1,230)
54,751
(1,546)
185,018
(2,776)
﻿ Total temporarily impaired
$ 195,171
$ (1,885)
$ 136,126
$ (4,009)
$ 331,297
$ (5,894)
﻿ </t>
  </si>
  <si>
    <t>Sales Of Available-For-Sale Securities</t>
  </si>
  <si>
    <t xml:space="preserve">﻿
﻿
﻿
Three Months Ended
﻿ (in thousands)
March 31,
﻿
2018
2017
﻿
﻿ Proceeds
$
—
$ 40,011
﻿
﻿ Gross gains
$
—
$ 366
﻿ Gross losses
—
(309)
﻿ Net gain
$
—
$ 57
﻿ </t>
  </si>
  <si>
    <t>Maturities</t>
  </si>
  <si>
    <t xml:space="preserve">﻿
﻿
﻿
(in thousands)
Amortized Cost
Fair Value
﻿
Held-to-Maturity Securities:
﻿
Within one year
$ 4,256
$ 4,266
﻿
After 1 through 5 years
2,066
2,117
﻿
After 5 through 10 years
—
—
﻿
After 10 years
—
—
﻿
Mortgage-backed securities
614
644
﻿
$ 6,936
$ 7,027
﻿
Available-for-Sale Securities:
﻿
Within one year
$ 31,560
$ 32,016
﻿
After 1 through 5 years
88,285
89,467
﻿
After 5 through 10 years
170,068
170,406
﻿
After 10 years
168,383
166,798
﻿
Mortgage-backed securities
363,022
355,153
﻿
$ 821,318
$ 813,840
﻿ </t>
  </si>
  <si>
    <t>Loans (Tables)</t>
  </si>
  <si>
    <t>Loans Individually And Collectively Evaluated For Impairment</t>
  </si>
  <si>
    <t xml:space="preserve">﻿
﻿
﻿
March 31, 2018
﻿
Loans
Allowance for Loan Losses
﻿ (in thousands)
Individually Evaluated for Impairment
Collectively Evaluated for Impairment
Ending Balance
Individually Evaluated for Impairment
Collectively Evaluated for Impairment
Ending Balance
﻿ Commercial and industrial
$ 41
$ 108,700
$ 108,741
$
—
$ 1,264
$ 1,264
﻿ Commercial mortgages:
﻿ Multifamily
—
714,731
714,731
—
6,769
6,769
﻿ Other
—
433,118
433,118
—
4,780
4,780
﻿ Owner-occupied
528
96,817
97,345
—
918
918
﻿ Residential mortgages:
﻿ Closed end
1,352
1,691,981
1,693,333
17
20,649
20,666
﻿ Revolving home equity
—
81,673
81,673
—
682
682
﻿ Consumer and other
350
5,680
6,030
—
75
75
﻿
$ 2,271
$ 3,132,700
$ 3,134,971
$ 17
$ 35,137
$ 35,154
﻿
﻿
December 31, 2017
﻿ Commercial and industrial
$ 48
$ 109,575
$ 109,623
$
—
$ 1,441
$ 1,441
﻿ Commercial mortgages:
﻿ Multifamily
—
682,593
682,593
—
6,423
6,423
﻿ Other
—
414,783
414,783
—
4,734
4,734
﻿ Owner-occupied
531
95,100
95,631
—
1,076
1,076
﻿ Residential mortgages:
﻿ Closed end
1,368
1,557,196
1,558,564
18
19,329
19,347
﻿ Revolving home equity
—
83,625
83,625
—
689
689
﻿ Consumer and other
—
5,533
5,533
—
74
74
﻿
$ 1,947
$ 2,948,405
$ 2,950,352
$ 18
$ 33,766
$ 33,784
﻿ </t>
  </si>
  <si>
    <t>Allowance For Loan Losses</t>
  </si>
  <si>
    <t xml:space="preserve">﻿
﻿
﻿ (in thousands)
Balance at 1/1/18
Chargeoffs
Recoveries
Provision for Loan Losses (Credit)
Balance at 3/31/18
﻿ Commercial and industrial
$ 1,441
$ 74
$
—
$ (103)
$ 1,264
﻿ Commercial mortgages:
﻿ Multifamily
6,423
—
—
346
6,769
﻿ Other
4,734
—
—
46
4,780
﻿ Owner-occupied
1,076
—
—
(158)
918
﻿ Residential mortgages:
﻿ Closed end
19,347
20
1
1,338
20,666
﻿ Revolving home equity
689
49
—
42
682
﻿ Consumer and other
74
—
—
1
75
﻿
$ 33,784
$ 143
$ 1
$ 1,512
$ 35,154
﻿
﻿
﻿
﻿ (in thousands)
Balance at 1/1/17
Chargeoffs
Recoveries
Provision for Loan Losses (Credit)
Balance at 3/31/17
﻿ Commercial and industrial
$ 1,408
$ 6
$ 3
$ 122
$ 1,527
﻿ Commercial mortgages:
﻿ Multifamily
6,119
—
—
(313)
5,806
﻿ Other
4,296
—
—
7
4,303
﻿ Owner-occupied
959
—
—
39
998
﻿ Residential mortgages:
﻿ Closed end
15,740
—
1
1,017
16,758
﻿ Revolving home equity
1,401
—
—
(62)
1,339
﻿ Consumer and other
134
—
—
(22)
112
﻿
$ 30,057
$ 6
$ 4
$ 788
$ 30,843
﻿ </t>
  </si>
  <si>
    <t>Impaired Loans</t>
  </si>
  <si>
    <t xml:space="preserve">﻿
﻿
﻿
Three Months Ended
﻿
March 31, 2018
March 31, 2018
﻿
Unpaid
Average
Interest
﻿
Recorded
Principal
Related
Recorded
Income
﻿ (in thousands)
Investment
Balance
Allowance
Investment
Recognized
﻿ With no related allowance recorded:
﻿ Commercial and industrial
$ 41
$ 41
$
—
$ 99
$ 1
﻿ Commercial mortgages - owner-occupied
528
611
—
552
6
﻿ Residential mortgages - closed end
1,085
1,094
—
1,141
1
﻿ Consumer and other
350
350
—
117
1
﻿ With an allowance recorded:
﻿ Residential mortgages - closed end
267
267
17
286
3
﻿ Total:
﻿ Commercial and industrial
41
41
—
99
1
﻿ Commercial mortgages - owner-occupied
528
611
—
552
6
﻿ Residential mortgages - closed end
1,352
1,361
17
1,427
4
﻿ Consumer and other
350
350
—
117
1
﻿
$ 2,271
$ 2,363
$ 17
$ 2,195
$ 12
﻿
﻿
﻿
﻿
﻿
Three Months Ended
﻿
December 31, 2017
March 31, 2017
﻿
Unpaid
Average
Interest
﻿
Recorded
Principal
Related
Recorded
Income
﻿ (in thousands)
Investment
Balance
Allowance
Investment
Recognized
﻿ With no related allowance recorded:
﻿ Commercial and industrial
$ 48
$ 48
$
—
$ 99
$ 2
﻿ Commercial mortgages - owner-occupied
531
615
—
552
4
﻿ Residential mortgages:
﻿ Closed end
1,095
1,102
—
272
—
﻿ Revolving home equity
—
—
—
280
—
﻿ With an allowance recorded:
﻿ Residential mortgages:
﻿ Closed end
273
272
18
621
12
﻿ Revolving home equity
—
—
—
1,483
—
﻿ Total:
﻿ Commercial and industrial
48
48
—
99
2
﻿ Commercial mortgages - owner-occupied
531
615
—
552
4
﻿ Residential mortgages:
﻿ Closed end
1,368
1,374
18
893
12
﻿ Revolving home equity
—
—
—
1,763
—
﻿
$ 1,947
$ 2,037
$ 18
$ 3,307
$ 18
﻿ </t>
  </si>
  <si>
    <t>Aging Of The Recorded Investment In Loans</t>
  </si>
  <si>
    <t xml:space="preserve">﻿
﻿
﻿
March 31, 2018
﻿
Past Due
Total Past
﻿
90 Days or
Due Loans &amp;
﻿
30-59 Days
60-89 Days
More and
Nonaccrual
Nonaccrual
Total
﻿ (in thousands)
Past Due
Past Due
Still Accruing
Loans
Loans
Current
Loans
﻿ Commercial and industrial
$ 305
$
—
$
—
$
—
$ 305
$ 108,436
$ 108,741
﻿ Commercial mortgages:
﻿ Multifamily
—
—
—
—
—
714,731
714,731
﻿ Other
—
—
—
—
—
433,118
433,118
﻿ Owner-occupied
—
—
—
—
—
97,345
97,345
﻿ Residential mortgages:
﻿ Closed end
993
823
—
992
2,808
1,690,525
1,693,333
﻿ Revolving home equity
831
118
—
—
949
80,724
81,673
﻿ Consumer and other
6
—
—
—
6
6,024
6,030
﻿
$ 2,135
$ 941
$
—
$ 992
$ 4,068
$ 3,130,903
$ 3,134,971
﻿
﻿
December 31, 2017
﻿ Commercial and industrial
$ 20
$
—
$
—
$
—
$ 20
$ 109,603
$ 109,623
﻿ Commercial mortgages:
﻿ Multifamily
—
—
—
—
—
682,593
682,593
﻿ Other
—
—
—
—
—
414,783
414,783
﻿ Owner-occupied
—
—
—
—
—
95,631
95,631
﻿ Residential mortgages:
﻿ Closed end
2,186
21
—
1,000
3,207
1,555,357
1,558,564
﻿ Revolving home equity
522
—
—
—
522
83,103
83,625
﻿ Consumer and other
7
—
—
—
7
5,526
5,533
﻿
$ 2,735
$ 21
$
—
$ 1,000
$ 3,756
$ 2,946,596
$ 2,950,352
﻿ </t>
  </si>
  <si>
    <t>Risk Ratings</t>
  </si>
  <si>
    <t xml:space="preserve">The following tables present the recorded investment in commercial and industrial loans and commercial mortgage loans by class of loans and risk rating. Loans shown as Pass are all loans other than those risk rated Watch, Special Mention, Substandard or Doubtful.
﻿
﻿
﻿
﻿
﻿
March 31, 2018
﻿
Internally Assigned Risk Rating
﻿
Special
﻿ (in thousands)
Pass
Watch
Mention
Substandard
Doubtful
Total
﻿ Commercial and industrial
$ 107,066
$ 450
$ 1,184
$ 41
$
—
$ 108,741
﻿ Commercial mortgages:
﻿ Multifamily
705,324
2,340
7,067
—
—
714,731
﻿ Other
408,393
6,164
18,561
—
—
433,118
﻿ Owner-occupied
94,450
—
2,367
528
—
97,345
﻿
$ 1,315,233
$ 8,954
$ 29,179
$ 569
$
—
$ 1,353,935
﻿
﻿
December 31, 2017
﻿ Commercial and industrial
$ 108,846
$ 450
$ 279
$ 48
$
—
$ 109,623
﻿ Commercial mortgages:
﻿ Multifamily
673,128
2,354
7,111
—
—
682,593
﻿ Other
404,379
7,567
2,837
—
—
414,783
﻿ Owner-occupied
93,618
—
1,482
531
—
95,631
﻿
$ 1,279,971
$ 10,371
$ 11,709
$ 579
$
—
$ 1,302,630
﻿
The following tables present the recorded investment in residential mortgage loans, home equity lines and other consumer loans by class of loans and risk rating. Loans shown as Pass are all loans other than those risk rated Watch, Special Mention, Substandard or Doubtful.
﻿
﻿
﻿
﻿
﻿
March 31, 2018
﻿
Internally Assigned Risk Rating
﻿
Special
﻿ (in thousands)
Pass
Watch
Mention
Substandard
Doubtful
Total
﻿ Residential mortgages:
﻿ Closed end
$ 1,688,977
$ 2,181
$ 823
$ 1,352
$
—
$ 1,693,333
﻿ Revolving home equity
80,967
4
702
—
—
81,673
﻿ Consumer and other
5,288
—
—
350
—
5,638
﻿
$ 1,775,232
$ 2,185
$ 1,525
$ 1,702
$
—
$ 1,780,644
﻿
﻿
December 31, 2017
﻿ Residential mortgages:
﻿ Closed end
$ 1,554,168
$ 2,200
$ 828
$ 1,368
$
—
$ 1,558,564
﻿ Revolving home equity
82,665
256
704
—
—
83,625
﻿ Consumer and other
5,236
—
—
—
—
5,236
﻿
$ 1,642,069
$ 2,456
$ 1,532
$ 1,368
$
—
$ 1,647,425
﻿ </t>
  </si>
  <si>
    <t>Stock-based Compensation (Tables)</t>
  </si>
  <si>
    <t>Summary Of RSU Vested And Expected To Vest</t>
  </si>
  <si>
    <t xml:space="preserve">﻿
﻿
﻿
Granted During the Year Ended December 31,
﻿
Total
2018
2017
2016
2015
﻿ Number of RSUs :
﻿ Granted during the year 385,159
70,688
94,329
107,274
112,868
﻿ Outstanding at March 31, 2018 243,631
70,688
82,884
83,528
6,531
﻿
﻿ Scheduled to vest during:
﻿ 2018 98,594
16,081
—
75,982
6,531
﻿ 2019 99,658
22,904
69,208
7,546
—
﻿ 2020 19,207
8,781
10,426
—
—
﻿ 2021 26,172
22,922
3,250
—
—
﻿ Total RSUs outstanding 243,631
70,688
82,884
83,528
6,531
﻿ </t>
  </si>
  <si>
    <t>RSU Activity</t>
  </si>
  <si>
    <t xml:space="preserve">﻿
﻿
﻿
Weighted-
﻿
Weighted-
Average
Aggregate
﻿
Average
Remaining
Intrinsic
﻿
Number of
Grant-Date
Contractual
Value
﻿
RSUs
Fair Value
Term (yrs.)
(in thousands)
﻿ Outstanding at January 1, 2018
274,134
$ 19.64
﻿ Granted
70,688
27.10
﻿ Converted
(101,191)
15.52
﻿ Outstanding at March 31, 2018
243,631
$ 23.51
1.39
$ 6,688
﻿ Vested and Convertible at March 31, 2018
—
$
—
—
$
—
﻿ </t>
  </si>
  <si>
    <t>Stock Option Activity</t>
  </si>
  <si>
    <t xml:space="preserve">﻿
﻿
﻿
Weighted-
﻿
Weighted-
Average
Aggregate
﻿
Average
Remaining
Intrinsic
﻿
Number of
Exercise
Contractual
Value
﻿
Options
Price
Term (yrs.)
(in thousands)
﻿ Outstanding at January 1, 2018
159,807
$ 11.35
﻿ Exercised
(10,489)
9.23
﻿ Forfeited or expired
—
—
﻿ Outstanding at March 31, 2018
149,318
$ 11.50
1.94
$ 2,382
﻿ Exercisable at March 31, 2018
148,868
$ 11.48
1.92
$ 2,377
﻿ </t>
  </si>
  <si>
    <t>Defined Benefit Pension Plan (Tables)</t>
  </si>
  <si>
    <t>Net Pension Costs</t>
  </si>
  <si>
    <t xml:space="preserve">﻿
﻿
﻿
Three Months Ended
﻿
March 31,
﻿ (in thousands)
2018
2017
﻿ Service cost
$ 342
$ 304
﻿ Interest cost
397
398
﻿ Expected return on plan assets
(819)
(736)
﻿ Amortization of net actuarial loss
—
5
﻿ Net pension cost (credit)
$ (80)
$ (29)
﻿ </t>
  </si>
  <si>
    <t>Fair Value Of Financial Instruments (Tables)</t>
  </si>
  <si>
    <t>Assets Measured On Recurring Basis</t>
  </si>
  <si>
    <t xml:space="preserve">﻿
﻿
﻿
Fair Value Measurements Using:
﻿
Quoted Prices
Significant
﻿
in Active
Other
Significant
﻿
Markets for
Observable
Unobservable
﻿
Identical Assets
Inputs
Inputs
﻿ (in thousands)
Total
(Level 1)
(Level 2)
(Level 3)
﻿ March 31, 2018:
﻿ Available-for-Sale Securities:
﻿ State and municipals
$ 458,687
$
—
$ 458,687
$
—
﻿ Pass-through mortgage securities
72,753
—
72,753
—
﻿ Collateralized mortgage obligations
282,400
—
282,400
—
﻿
$ 813,840
$
—
$ 813,840
$
—
﻿ December 31, 2017:
﻿ Available-for-Sale Securities:
﻿ State and municipals
$ 461,323
$
—
$ 461,323
$
—
﻿ Pass-through mortgage securities
71,391
—
71,391
—
﻿ Collateralized mortgage obligations
187,414
—
187,414
—
﻿
$ 720,128
$
—
$ 720,128
$
—
﻿ </t>
  </si>
  <si>
    <t>Assets Measured On Non-recurring Basis</t>
  </si>
  <si>
    <t xml:space="preserve">﻿
﻿
﻿
Fair Value Measurements Using:
﻿
Quoted Prices
Significant
﻿
in Active
Other
Significant
﻿
Markets for
Observable
Unobservable
﻿
Identical Assets
Inputs
Inputs
﻿ (in thousands)
Total
(Level 1)
(Level 2)
(Level 3)
﻿ December 31, 2017:
﻿ Other real estate owned
$ 5,125
$
—
$
—
$ 5,125
﻿ </t>
  </si>
  <si>
    <t>Financial Instruments</t>
  </si>
  <si>
    <t xml:space="preserve">﻿
﻿
﻿
Level of
March 31, 2018
December 31, 2017
﻿
Fair Value
Carrying
Carrying
﻿ (in thousands)
Hierarchy
Amount
Fair Value
Amount
Fair Value
﻿ Financial Assets:
﻿ Cash and cash equivalents
Level 1
$ 69,918
$ 69,918
$ 69,672
$ 69,672
﻿ Held-to-maturity securities
Level 2
3,992
4,083
5,030
5,143
﻿ Held-to-maturity securities
Level 3
2,944
2,944
2,606
2,606
﻿ Loans
Level 3
3,099,817
2,954,481
2,916,568
2,855,812
﻿ Restricted stock
Level 1
33,184
33,184
37,314
37,314
﻿
﻿ Financial Liabilities:
﻿ Checking deposits
Level 1
950,681
950,681
896,129
896,129
﻿ Savings, NOW and money market deposits
Level 1
1,775,662
1,775,662
1,602,460
1,602,460
﻿ Time deposits
Level 2
477,306
474,368
323,408
323,108
﻿ Short-term borrowings
Level 1
172,777
172,777
281,141
281,141
﻿ Long-term debt
Level 2
437,027
428,695
423,797
418,465
﻿ </t>
  </si>
  <si>
    <t>Basis of Presentation (Narrative) (Details)</t>
  </si>
  <si>
    <t>Mar. 31, 2018item</t>
  </si>
  <si>
    <t>Bank [Member]</t>
  </si>
  <si>
    <t>Number of subsidiaries</t>
  </si>
  <si>
    <t>Earnings Per Share (Calculation Of Earnings Per Share) (Details) - USD ($) $ / shares in Units, $ in Thousands</t>
  </si>
  <si>
    <t>Income allocated to participating securities</t>
  </si>
  <si>
    <t>Income allocated to common stockholders</t>
  </si>
  <si>
    <t>Common shares</t>
  </si>
  <si>
    <t>Dilutive stock options and restricted stock units</t>
  </si>
  <si>
    <t>Restricted stock units ("RSUs") awarded in 2016 accrue dividends at the same rate as the dividends declared by the Board of Directors on the Corporation's common stock. For purposes of computing EPS, these RSUs are considered to participate with common stock in the earnings of the Corporation and, therefore, the Corporation calculates basic and diluted EPS using the two-class method. Under the two-class method, net income for the period is allocated between common stockholders and participating securities according to dividends declared and participation rights in undistributed earnings. As a result, the RSUs awarded in 2016 are not included in the weighted average "dilutive stock options and restricted stock units" in the table above.</t>
  </si>
  <si>
    <t>Comprehensive Income (Components Of Other Comprehensive Income And Related Tax Effects) (Details) - USD ($) $ in Thousands</t>
  </si>
  <si>
    <t>Change in net unrealized holding gains (loss) on available-for-sale securities:</t>
  </si>
  <si>
    <t>Change arising during the period</t>
  </si>
  <si>
    <t>Reclassification adjustment for losses (gains) included in net income</t>
  </si>
  <si>
    <t>Tax effect</t>
  </si>
  <si>
    <t>Change in funded status of pension plan:</t>
  </si>
  <si>
    <t>Amortization of net actuarial loss included in net income</t>
  </si>
  <si>
    <t>[2]</t>
  </si>
  <si>
    <t>Reclassification adjustment represents net realized gains arising from the sale of available-for-sale securities. The net realized gains are included in the consolidated statements of income in the line item, "Net gains on sales of securities." See "Note 4 - Investment Securities" for the income tax expense related to the net realized gains, which is included in the consolidated statements of income in the line item, "Income tax expense."</t>
  </si>
  <si>
    <t>Represents the amortization of net actuarial loss relating to the Corporation's defined benefit pension plan. This item is a component of net periodic pension cost (see "Note 7 - Defined Benefit Pension Plan").</t>
  </si>
  <si>
    <t>Comprehensive Income (Components Of Accumulated Other Comprehensive Income (Loss), Net Of Tax) (Details) - USD ($) $ in Thousands</t>
  </si>
  <si>
    <t>Accumulated Other Comprehensive Income (Loss) [Line Items]</t>
  </si>
  <si>
    <t>Balance</t>
  </si>
  <si>
    <t>Other Comprehensive Income (Losses)</t>
  </si>
  <si>
    <t>Unrealized Holding Gains (Losses) On Available-For-Sale Securities [Member]</t>
  </si>
  <si>
    <t>Adoption of ASU 2018-02</t>
  </si>
  <si>
    <t>Unrealized Actuarial Losses On Pension Plan [Member]</t>
  </si>
  <si>
    <t>Investment Securities (Narrative) (Details)</t>
  </si>
  <si>
    <t>Mar. 31, 2018USD ($)itemsecurity</t>
  </si>
  <si>
    <t>Mar. 31, 2017USD ($)security</t>
  </si>
  <si>
    <t>Dec. 31, 2017USD ($)item</t>
  </si>
  <si>
    <t>Investment Securities [Line Items]</t>
  </si>
  <si>
    <t>Marketable securities</t>
  </si>
  <si>
    <t>Income tax expense (benefit) related to net realized gains (losses)</t>
  </si>
  <si>
    <t>Mortgage-Backed Securities [Member]</t>
  </si>
  <si>
    <t>Held-to-maturity securities, Number of sales | security</t>
  </si>
  <si>
    <t>Excludes U.S. Government And Its Agencies [Member]</t>
  </si>
  <si>
    <t>Number of holdings greater than 10 percent of stockholders equity | item</t>
  </si>
  <si>
    <t>Securities Pledged As Collateral [Member]</t>
  </si>
  <si>
    <t>Investment Securities (Amortization Cost And Estimated Fair Value Of Investment Securities) (Details) - USD ($) $ in Thousands</t>
  </si>
  <si>
    <t>Schedule Of Amortized Cost And Estimated Fair Values [Line Items]</t>
  </si>
  <si>
    <t>Held-to-maturity securities, Amortized Cost</t>
  </si>
  <si>
    <t>Held-to-maturity securities, Gross Unrealized Gains</t>
  </si>
  <si>
    <t>Available-for-sale securities, Amortized Cost</t>
  </si>
  <si>
    <t>Available-for-sale securities, Gross Unrealized Gains</t>
  </si>
  <si>
    <t>Available-for-sale securities, Gross Unrealized Losses</t>
  </si>
  <si>
    <t>State And Municipals [Member]</t>
  </si>
  <si>
    <t>Pass-Through Mortgage Securities [Member]</t>
  </si>
  <si>
    <t>Collateralized Mortgage Obligations [Member]</t>
  </si>
  <si>
    <t>Investment Securities (Securities With A Continuous Unrealized Losses Position) (Details) - USD ($) $ in Thousands</t>
  </si>
  <si>
    <t>Schedule of Available-for-sale Securities [Line Items]</t>
  </si>
  <si>
    <t>Less than 12 months, Fair Value</t>
  </si>
  <si>
    <t>Less than 12 months, Unrealized Loss</t>
  </si>
  <si>
    <t>12 months or more, Fair Value</t>
  </si>
  <si>
    <t>12 months or more, Unrealized Loss</t>
  </si>
  <si>
    <t>Total, Fair Value</t>
  </si>
  <si>
    <t>Total, Unrealized Loss</t>
  </si>
  <si>
    <t>Investment Securities (Sales Of Available-For-Sale Securities) (Details) $ in Thousands</t>
  </si>
  <si>
    <t>Mar. 31, 2017USD ($)</t>
  </si>
  <si>
    <t>Proceeds</t>
  </si>
  <si>
    <t>Gross gains</t>
  </si>
  <si>
    <t>Gross losses</t>
  </si>
  <si>
    <t>Net gain</t>
  </si>
  <si>
    <t>Investment Securities (Maturities) (Details) - USD ($) $ in Thousands</t>
  </si>
  <si>
    <t>Held-to-Maturity Securities:</t>
  </si>
  <si>
    <t>Held-to-maturity securities, Amortized Cost, Within one year</t>
  </si>
  <si>
    <t>Held-to-maturity securities, Fair Value, Within one year</t>
  </si>
  <si>
    <t>Held-to-maturity securities, Amortized Cost, After 1 through 5 years</t>
  </si>
  <si>
    <t>Held-to-maturity securities, Fair Value, After 1 through 5 years</t>
  </si>
  <si>
    <t>Held-to-maturity securities, Amortized Cost, Mortgage-backed securities</t>
  </si>
  <si>
    <t>Held-to-maturity securities, Fair Value, Mortgage-backed securities</t>
  </si>
  <si>
    <t>Held-to-maturity securities, Fair Value</t>
  </si>
  <si>
    <t>Available-for-Sale Securities:</t>
  </si>
  <si>
    <t>Available-for-sale securities, Amortized Cost, Within one year</t>
  </si>
  <si>
    <t>Available-for-sale securities, Fair Value, Within one year</t>
  </si>
  <si>
    <t>Available-for-sale securities, Amortized Cost, After 1 through 5 years</t>
  </si>
  <si>
    <t>Available-for-sale securities, Fair Value, After 1 through 5 years</t>
  </si>
  <si>
    <t>Available-for-sale securities, Amortized Cost, After 5 through 10 years</t>
  </si>
  <si>
    <t>Available-for-sale securities, Fair Value, After 5 through 10 years</t>
  </si>
  <si>
    <t>Available-for-sale securities, Amortized Cost, After 10 years</t>
  </si>
  <si>
    <t>Available-for-sale securities, Fair Value, After 10 years</t>
  </si>
  <si>
    <t>Available-for-sale securities, Amortized Cost, Mortgage-backed securities</t>
  </si>
  <si>
    <t>Available-for-sale securities, Fair Value, Mortgage-backed securities</t>
  </si>
  <si>
    <t>Available-for-sale securities, Fair Value</t>
  </si>
  <si>
    <t>Loans (Narrative) (Details)</t>
  </si>
  <si>
    <t>12 Months Ended</t>
  </si>
  <si>
    <t>Mar. 31, 2018USD ($)loanitem</t>
  </si>
  <si>
    <t>Mar. 31, 2017USD ($)loan</t>
  </si>
  <si>
    <t>Dec. 31, 2017USD ($)propertyloanitem</t>
  </si>
  <si>
    <t>Financing Receivable, Recorded Investment, Past Due [Line Items]</t>
  </si>
  <si>
    <t>Number of loans modified | loan</t>
  </si>
  <si>
    <t>Allowance for loan losses, TDR</t>
  </si>
  <si>
    <t>Number of days past due to be considered default</t>
  </si>
  <si>
    <t>90 days</t>
  </si>
  <si>
    <t>Minimum prior year principal balance of commercial Real estate loans required to be reviewed annually</t>
  </si>
  <si>
    <t>80.00%</t>
  </si>
  <si>
    <t>Deposit liabilities reclassified as loans receivable</t>
  </si>
  <si>
    <t>Number of commitments to lend | item</t>
  </si>
  <si>
    <t>Number of loans in the process of foreclosure | loan</t>
  </si>
  <si>
    <t>Post modification balance</t>
  </si>
  <si>
    <t>Residential Mortgages [Member]</t>
  </si>
  <si>
    <t>Real estate acquired through foreclosure</t>
  </si>
  <si>
    <t>Commercial Mortgages [Member]</t>
  </si>
  <si>
    <t>Number of OREO properties | property</t>
  </si>
  <si>
    <t>Other real estate owned</t>
  </si>
  <si>
    <t>OREO Valuation allowance</t>
  </si>
  <si>
    <t>Loans (Loans Individually And Collectively Evaluated For Impairment) (Details) - USD ($) $ in Thousands</t>
  </si>
  <si>
    <t>Dec. 31, 2016</t>
  </si>
  <si>
    <t>Financing Receivable, Allowance for Credit Losses [Line Items]</t>
  </si>
  <si>
    <t>Individually Evaluated for Impairment - Loans</t>
  </si>
  <si>
    <t>Collectively Evaluated for Impairment - Loans</t>
  </si>
  <si>
    <t>Individually Evaluated for Impairment - Allowance for Loan Losses</t>
  </si>
  <si>
    <t>Collectively Evaluated for Impairment - Allowance for Loan Losses</t>
  </si>
  <si>
    <t>Ending balance, allowance</t>
  </si>
  <si>
    <t>Commercial And Industrial [Member]</t>
  </si>
  <si>
    <t>Commercial Mortgages [Member] | Multifamily Loan [Member]</t>
  </si>
  <si>
    <t>Commercial Mortgages [Member] | Other Loan [Member]</t>
  </si>
  <si>
    <t>Commercial Mortgages [Member] | Owner-occupied Loan [Member]</t>
  </si>
  <si>
    <t>Residential Mortgages [Member] | Closed End Loan [Member]</t>
  </si>
  <si>
    <t>Residential Mortgages [Member] | Revolving Home Equity [Member]</t>
  </si>
  <si>
    <t>Consumer And Other [Member]</t>
  </si>
  <si>
    <t>Loans (Allowance For Loan Losses) (Details) - USD ($) $ in Thousands</t>
  </si>
  <si>
    <t>Allowance for loan losses, beginning balance</t>
  </si>
  <si>
    <t>Chargeoffs</t>
  </si>
  <si>
    <t>Recoveries</t>
  </si>
  <si>
    <t>Provision for Loan Losses (Credit)</t>
  </si>
  <si>
    <t>Allowance for loan losses, ending balance</t>
  </si>
  <si>
    <t>Loans (Impaired Loans) (Details) - USD ($) $ in Thousands</t>
  </si>
  <si>
    <t>Financing Receivable, Impaired [Line Items]</t>
  </si>
  <si>
    <t>Total related allowance</t>
  </si>
  <si>
    <t>Total, recorded investment</t>
  </si>
  <si>
    <t>Total, unpaid principal balance</t>
  </si>
  <si>
    <t>Total, average recorded investment</t>
  </si>
  <si>
    <t>Total, interest income recognized</t>
  </si>
  <si>
    <t>Recorded investment with no related allowance recorded</t>
  </si>
  <si>
    <t>Unpaid principal balance with no related allowance recorded</t>
  </si>
  <si>
    <t>Average recorded investment with no related allowance recorded</t>
  </si>
  <si>
    <t>Interest income recognized with no related allowance recorded</t>
  </si>
  <si>
    <t>Recorded investment with an allowance recorded</t>
  </si>
  <si>
    <t>Unpaid principal balance with an allowance recorded</t>
  </si>
  <si>
    <t>Average recorded investment with an allowance recorded</t>
  </si>
  <si>
    <t>Interest income recognized with an allowance recorded</t>
  </si>
  <si>
    <t>Loans (Aging Of The Recorded Investment In Loans) (Details) - USD ($) $ in Thousands</t>
  </si>
  <si>
    <t>Nonaccrual Loans</t>
  </si>
  <si>
    <t>Total past due loan &amp; nonaccrual loans</t>
  </si>
  <si>
    <t>Current</t>
  </si>
  <si>
    <t>30 to 59 Days Past Due [Member]</t>
  </si>
  <si>
    <t>Past due</t>
  </si>
  <si>
    <t>30 to 59 Days Past Due [Member] | Commercial And Industrial [Member]</t>
  </si>
  <si>
    <t>30 to 59 Days Past Due [Member] | Residential Mortgages [Member] | Closed End Loan [Member]</t>
  </si>
  <si>
    <t>30 to 59 Days Past Due [Member] | Residential Mortgages [Member] | Revolving Home Equity [Member]</t>
  </si>
  <si>
    <t>30 to 59 Days Past Due [Member] | Consumer And Other [Member]</t>
  </si>
  <si>
    <t>60 to 89 Days Past Due [Member]</t>
  </si>
  <si>
    <t>60 to 89 Days Past Due [Member] | Residential Mortgages [Member] | Closed End Loan [Member]</t>
  </si>
  <si>
    <t>60 to 89 Days Past Due [Member] | Residential Mortgages [Member] | Revolving Home Equity [Member]</t>
  </si>
  <si>
    <t>Loans (Risk Ratings) (Details) - USD ($) $ in Thousands</t>
  </si>
  <si>
    <t>Financing Receivable, Recorded Investment [Line Items]</t>
  </si>
  <si>
    <t>Commercial And Industrial [Member] | Pass [Member]</t>
  </si>
  <si>
    <t>Commercial And Industrial [Member] | Watch [Member]</t>
  </si>
  <si>
    <t>Commercial And Industrial [Member] | Special Mention [Member]</t>
  </si>
  <si>
    <t>Commercial And Industrial [Member] | Substandard [Member]</t>
  </si>
  <si>
    <t>Commercial And Industrial [Member] | Internal Investment Grade [Member]</t>
  </si>
  <si>
    <t>Residential Mortgages [Member] | Pass [Member] | Closed End Loan [Member]</t>
  </si>
  <si>
    <t>Residential Mortgages [Member] | Pass [Member] | Revolving Home Equity [Member]</t>
  </si>
  <si>
    <t>Residential Mortgages [Member] | Watch [Member] | Closed End Loan [Member]</t>
  </si>
  <si>
    <t>Residential Mortgages [Member] | Watch [Member] | Revolving Home Equity [Member]</t>
  </si>
  <si>
    <t>Residential Mortgages [Member] | Special Mention [Member] | Closed End Loan [Member]</t>
  </si>
  <si>
    <t>Residential Mortgages [Member] | Special Mention [Member] | Revolving Home Equity [Member]</t>
  </si>
  <si>
    <t>Residential Mortgages [Member] | Substandard [Member] | Closed End Loan [Member]</t>
  </si>
  <si>
    <t>Residential Mortgages [Member] | Internal Investment Grade [Member] | Closed End Loan [Member]</t>
  </si>
  <si>
    <t>Residential Mortgages [Member] | Internal Investment Grade [Member] | Revolving Home Equity [Member]</t>
  </si>
  <si>
    <t>Commercial Mortgages [Member] | Pass [Member] | Multifamily Loan [Member]</t>
  </si>
  <si>
    <t>Commercial Mortgages [Member] | Pass [Member] | Other Loan [Member]</t>
  </si>
  <si>
    <t>Commercial Mortgages [Member] | Pass [Member] | Owner-occupied Loan [Member]</t>
  </si>
  <si>
    <t>Commercial Mortgages [Member] | Watch [Member] | Multifamily Loan [Member]</t>
  </si>
  <si>
    <t>Commercial Mortgages [Member] | Watch [Member] | Other Loan [Member]</t>
  </si>
  <si>
    <t>Commercial Mortgages [Member] | Special Mention [Member] | Multifamily Loan [Member]</t>
  </si>
  <si>
    <t>Commercial Mortgages [Member] | Special Mention [Member] | Other Loan [Member]</t>
  </si>
  <si>
    <t>Commercial Mortgages [Member] | Special Mention [Member] | Owner-occupied Loan [Member]</t>
  </si>
  <si>
    <t>Commercial Mortgages [Member] | Substandard [Member] | Owner-occupied Loan [Member]</t>
  </si>
  <si>
    <t>Commercial Mortgages [Member] | Internal Investment Grade [Member] | Multifamily Loan [Member]</t>
  </si>
  <si>
    <t>Commercial Mortgages [Member] | Internal Investment Grade [Member] | Other Loan [Member]</t>
  </si>
  <si>
    <t>Commercial Mortgages [Member] | Internal Investment Grade [Member] | Owner-occupied Loan [Member]</t>
  </si>
  <si>
    <t>Consumer And Other [Member] | Pass [Member]</t>
  </si>
  <si>
    <t>Consumer And Other [Member] | Substandard [Member]</t>
  </si>
  <si>
    <t>Consumer And Other [Member] | Internal Investment Grade [Member]</t>
  </si>
  <si>
    <t>Residential Mortgages, Home Equity Lines, And Other Consumer Loans [Member] | Pass [Member]</t>
  </si>
  <si>
    <t>Residential Mortgages, Home Equity Lines, And Other Consumer Loans [Member] | Watch [Member]</t>
  </si>
  <si>
    <t>Residential Mortgages, Home Equity Lines, And Other Consumer Loans [Member] | Special Mention [Member]</t>
  </si>
  <si>
    <t>Residential Mortgages, Home Equity Lines, And Other Consumer Loans [Member] | Substandard [Member]</t>
  </si>
  <si>
    <t>Residential Mortgages, Home Equity Lines, And Other Consumer Loans [Member] | Internal Investment Grade [Member]</t>
  </si>
  <si>
    <t>Commercial And Industrial Loans And Commercial Real Estate Loans [Member] | Pass [Member]</t>
  </si>
  <si>
    <t>Commercial And Industrial Loans And Commercial Real Estate Loans [Member] | Watch [Member]</t>
  </si>
  <si>
    <t>Commercial And Industrial Loans And Commercial Real Estate Loans [Member] | Special Mention [Member]</t>
  </si>
  <si>
    <t>Commercial And Industrial Loans And Commercial Real Estate Loans [Member] | Substandard [Member]</t>
  </si>
  <si>
    <t>Commercial And Industrial Loans And Commercial Real Estate Loans [Member] | Internal Investment Grade [Member]</t>
  </si>
  <si>
    <t>Stock-based Compensation (Narrative) (Details)</t>
  </si>
  <si>
    <t>Mar. 31, 2018USD ($)shares</t>
  </si>
  <si>
    <t>Apr. 22, 2014shares</t>
  </si>
  <si>
    <t>Share-based Compensation Arrangement by Share-based Payment Award [Line Items]</t>
  </si>
  <si>
    <t>Compensation expense for share-based payments</t>
  </si>
  <si>
    <t>Income tax benefits</t>
  </si>
  <si>
    <t>Intrinsic value</t>
  </si>
  <si>
    <t>Unrecognized compensation cost</t>
  </si>
  <si>
    <t>Weighted average period expected to be recognized</t>
  </si>
  <si>
    <t>1 year 2 months 12 days</t>
  </si>
  <si>
    <t>Tax benefit from stock option exercised</t>
  </si>
  <si>
    <t>Board Of Directors [Member]</t>
  </si>
  <si>
    <t>Shares issued for services | shares</t>
  </si>
  <si>
    <t>RSUs [Member]</t>
  </si>
  <si>
    <t>Total intrinsic value of RSUs converted</t>
  </si>
  <si>
    <t>Performance-Based RSUs [Member] | Maximum [Member]</t>
  </si>
  <si>
    <t>Conversion rate of RSUs to common stock</t>
  </si>
  <si>
    <t>Employee Stock Option [Member]</t>
  </si>
  <si>
    <t>Award vesting period</t>
  </si>
  <si>
    <t>5 years</t>
  </si>
  <si>
    <t>Award expiration period</t>
  </si>
  <si>
    <t>10 years</t>
  </si>
  <si>
    <t>2 years 2 months 12 days</t>
  </si>
  <si>
    <t>Cash used to settle stock options</t>
  </si>
  <si>
    <t>Equity Incentive Plan 2014 [Member]</t>
  </si>
  <si>
    <t>Number of shares authorized | shares</t>
  </si>
  <si>
    <t>Number of shares available for issuance | shares</t>
  </si>
  <si>
    <t>Equity Incentive Plan 2014 [Member] | RSUs [Member]</t>
  </si>
  <si>
    <t>Equity Incentive Plan 2014 [Member] | RSUs [Member] | Maximum [Member]</t>
  </si>
  <si>
    <t>Compensation Plan 2006 [Member]</t>
  </si>
  <si>
    <t>Compensation Plan 2006 [Member] | Employee Stock Option [Member]</t>
  </si>
  <si>
    <t>Minimum exercise price percentage</t>
  </si>
  <si>
    <t>100.00%</t>
  </si>
  <si>
    <t>Stock-based Compensation (Summary Of RSU Vested And Expected To Vest) (Details) - RSUs [Member] - shares</t>
  </si>
  <si>
    <t>Number of shares awarded</t>
  </si>
  <si>
    <t>Number of shares outstanding</t>
  </si>
  <si>
    <t>RSU vested and expected to vest</t>
  </si>
  <si>
    <t>Equity Incentive Plan 2014 [Member] | December 31, 2018 [Member]</t>
  </si>
  <si>
    <t>Equity Incentive Plan 2014 [Member] | December 31, 2019 [Member]</t>
  </si>
  <si>
    <t>Equity Incentive Plan 2014 [Member] | December 31, 2020 [Member]</t>
  </si>
  <si>
    <t>Equity Incentive Plan 2014 [Member] | December 31, 2021[Member]</t>
  </si>
  <si>
    <t>Equity Incentive Plan 2014 [Member] | Twenty Fifteen [Member]</t>
  </si>
  <si>
    <t>Equity Incentive Plan 2014 [Member] | Twenty Fifteen [Member] | December 31, 2018 [Member]</t>
  </si>
  <si>
    <t>Equity Incentive Plan 2014 [Member] | Twenty Sixteen [Member]</t>
  </si>
  <si>
    <t>Equity Incentive Plan 2014 [Member] | Twenty Sixteen [Member] | December 31, 2018 [Member]</t>
  </si>
  <si>
    <t>Equity Incentive Plan 2014 [Member] | Twenty Sixteen [Member] | December 31, 2019 [Member]</t>
  </si>
  <si>
    <t>Equity Incentive Plan 2014 [Member] | Twenty Seventeen [Member]</t>
  </si>
  <si>
    <t>Equity Incentive Plan 2014 [Member] | Twenty Seventeen [Member] | December 31, 2019 [Member]</t>
  </si>
  <si>
    <t>Equity Incentive Plan 2014 [Member] | Twenty Seventeen [Member] | December 31, 2020 [Member]</t>
  </si>
  <si>
    <t>Equity Incentive Plan 2014 [Member] | Twenty Seventeen [Member] | December 31, 2021[Member]</t>
  </si>
  <si>
    <t>Equity Incentive Plan 2014 [Member] | Twenty Eightteen [Member]</t>
  </si>
  <si>
    <t>Equity Incentive Plan 2014 [Member] | Twenty Eightteen [Member] | December 31, 2018 [Member]</t>
  </si>
  <si>
    <t>Equity Incentive Plan 2014 [Member] | Twenty Eightteen [Member] | December 31, 2019 [Member]</t>
  </si>
  <si>
    <t>Equity Incentive Plan 2014 [Member] | Twenty Eightteen [Member] | December 31, 2020 [Member]</t>
  </si>
  <si>
    <t>Equity Incentive Plan 2014 [Member] | Twenty Eightteen [Member] | December 31, 2021[Member]</t>
  </si>
  <si>
    <t>Stock-based Compensation (RSU Activity) (Details) - RSUs [Member] $ / shares in Units, $ in Thousands</t>
  </si>
  <si>
    <t>Mar. 31, 2018USD ($)$ / sharesshares</t>
  </si>
  <si>
    <t>Outstanding, Number of RSUs | shares</t>
  </si>
  <si>
    <t>Outstanding, Weighted-Average Grant-Date Fair Value | $ / shares</t>
  </si>
  <si>
    <t>Granted, Number of RSUs | shares</t>
  </si>
  <si>
    <t>Granted, Weighted-Average Grant-Date Fair Value | $ / shares</t>
  </si>
  <si>
    <t>Converted, Number of RSUs | shares</t>
  </si>
  <si>
    <t>Converted, Weighted-Average Grant-Date Fair Value | $ / shares</t>
  </si>
  <si>
    <t>Outstanding, Weighted Average Remaining Contractual Term</t>
  </si>
  <si>
    <t>1 year 4 months 21 days</t>
  </si>
  <si>
    <t>Outstanding, Aggregate Intrinsic Value | $</t>
  </si>
  <si>
    <t>Stock-based Compensation (Stock Option Activity) (Details) $ / shares in Units, $ in Thousands</t>
  </si>
  <si>
    <t>Outstanding, Number of Options | shares</t>
  </si>
  <si>
    <t>Outstanding, Weighted-Average Exercise Price | $ / shares</t>
  </si>
  <si>
    <t>Exercised, Number of Options | shares</t>
  </si>
  <si>
    <t>Exercised, Weighted-Average Exercise Price | $ / shares</t>
  </si>
  <si>
    <t>Outstanding, Weighted-Average Remaining Contractual Term</t>
  </si>
  <si>
    <t>1 year 11 months 9 days</t>
  </si>
  <si>
    <t>Exercisable, Number of Options | shares</t>
  </si>
  <si>
    <t>Exercisable, Weighted-Average Exercise Price | $ / shares</t>
  </si>
  <si>
    <t>Exercisable, Weighted-Average Remaining Contractual Term</t>
  </si>
  <si>
    <t>1 year 11 months 1 day</t>
  </si>
  <si>
    <t>Exercisable, Aggregate Intrinsic Value | $</t>
  </si>
  <si>
    <t>Defined Benefit Pension Plan (Narrative) (Details)</t>
  </si>
  <si>
    <t>Mar. 31, 2018USD ($)</t>
  </si>
  <si>
    <t>Minimum [Member]</t>
  </si>
  <si>
    <t>Defined Benefit Plan Disclosure [Line Items]</t>
  </si>
  <si>
    <t>Estimated minimum pension contribution</t>
  </si>
  <si>
    <t>Defined Benefit Pension Plan (Net Pension Costs) (Details) - USD ($) $ in Thousands</t>
  </si>
  <si>
    <t>Service cost</t>
  </si>
  <si>
    <t>Interest cost</t>
  </si>
  <si>
    <t>Expected return on plan assets</t>
  </si>
  <si>
    <t>Amortization of net actuarial loss</t>
  </si>
  <si>
    <t>Net pension cost (credit)</t>
  </si>
  <si>
    <t>Fair Value Of Financial Instruments (Narrative) (Details)</t>
  </si>
  <si>
    <t>Dec. 31, 2017USD ($)loan</t>
  </si>
  <si>
    <t>Fair Value, Assets and Liabilities Measured on Recurring and Nonrecurring Basis [Line Items]</t>
  </si>
  <si>
    <t>Fair value, Transfers between levels</t>
  </si>
  <si>
    <t>Valuation allowance</t>
  </si>
  <si>
    <t>Provisions for loan losses</t>
  </si>
  <si>
    <t>Valuation allowance for other real estate owned</t>
  </si>
  <si>
    <t>Impaired loan</t>
  </si>
  <si>
    <t>Fair Value, Measurements, Nonrecurring [Member]</t>
  </si>
  <si>
    <t>Number of impaired loans | loan</t>
  </si>
  <si>
    <t>Number of assets measured at fair value | item</t>
  </si>
  <si>
    <t>Fair Value Of Financial Instruments (Assets Measured On Recurring Basis) (Details) - USD ($) $ in Thousands</t>
  </si>
  <si>
    <t>Available-for-sale Securities</t>
  </si>
  <si>
    <t>Fair Value, Measurements, Recurring [Member]</t>
  </si>
  <si>
    <t>Fair Value, Measurements, Recurring [Member] | Level 2 [Member]</t>
  </si>
  <si>
    <t>State And Municipals [Member] | Fair Value, Measurements, Recurring [Member]</t>
  </si>
  <si>
    <t>State And Municipals [Member] | Fair Value, Measurements, Recurring [Member] | Level 2 [Member]</t>
  </si>
  <si>
    <t>Pass-Through Mortgage Securities [Member] | Fair Value, Measurements, Recurring [Member]</t>
  </si>
  <si>
    <t>Pass-Through Mortgage Securities [Member] | Fair Value, Measurements, Recurring [Member] | Level 2 [Member]</t>
  </si>
  <si>
    <t>Collateralized Mortgage Obligations [Member] | Fair Value, Measurements, Recurring [Member]</t>
  </si>
  <si>
    <t>Collateralized Mortgage Obligations [Member] | Fair Value, Measurements, Recurring [Member] | Level 2 [Member]</t>
  </si>
  <si>
    <t>Fair Value Of Financial Instruments (Assets Measured On Non-recurring Basis) (Details)</t>
  </si>
  <si>
    <t>Dec. 31, 2017USD ($)</t>
  </si>
  <si>
    <t>Fair Value, Measurements, Nonrecurring [Member] | Level 3 [Member]</t>
  </si>
  <si>
    <t>Fair Value Of Financial Instruments (Financial Instruments) (Details) - USD ($) $ in Thousands</t>
  </si>
  <si>
    <t>Financial Assets:</t>
  </si>
  <si>
    <t>Held-to-maturity securities</t>
  </si>
  <si>
    <t>Restricted stock</t>
  </si>
  <si>
    <t>Financial Liabilities:</t>
  </si>
  <si>
    <t>Checking deposits</t>
  </si>
  <si>
    <t>Carrying Amount [Member] | Level 1 [Member]</t>
  </si>
  <si>
    <t>Carrying Amount [Member] | Level 2 [Member]</t>
  </si>
  <si>
    <t>Carrying Amount [Member] | Level 3 [Member]</t>
  </si>
  <si>
    <t>Fair Value [Member] | Level 1 [Member]</t>
  </si>
  <si>
    <t>Fair Value [Member] | Level 2 [Member]</t>
  </si>
  <si>
    <t>Fair Value [Member] | Level 3 [Member]</t>
  </si>
  <si>
    <t>Revenue From Contracts With Customers (Narrative) (Details) - USD ($)</t>
  </si>
  <si>
    <t>Transaction And Service [Member]</t>
  </si>
  <si>
    <t>Disaggregation of Revenue [Line Items]</t>
  </si>
  <si>
    <t>Revenue</t>
  </si>
  <si>
    <t>Adoption Of New Accounting Standards (Narrative) (Details) $ in Thousands</t>
  </si>
  <si>
    <t>New Accounting Pronouncements or Change in Accounting Principle [Line Item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40663</v>
      </c>
    </row>
    <row r="6" spans="1:3">
      <c r="A6" s="4" t="s">
        <v>8</v>
      </c>
      <c r="B6" s="4" t="s">
        <v>9</v>
      </c>
    </row>
    <row r="7" spans="1:3">
      <c r="A7" s="4" t="s">
        <v>10</v>
      </c>
      <c r="B7" s="4" t="s">
        <v>11</v>
      </c>
    </row>
    <row r="8" spans="1:3">
      <c r="A8" s="4" t="s">
        <v>12</v>
      </c>
      <c r="B8" s="4" t="s">
        <v>13</v>
      </c>
    </row>
    <row r="9" spans="1:3">
      <c r="A9" s="4" t="s">
        <v>14</v>
      </c>
      <c r="C9" s="5" t="n">
        <v>25347258</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74</v>
      </c>
      <c r="B1" s="2" t="s">
        <v>1</v>
      </c>
    </row>
    <row r="2" spans="1:2">
      <c r="B2" s="2" t="s">
        <v>2</v>
      </c>
    </row>
    <row r="3" spans="1:2">
      <c r="A3" s="3" t="s">
        <v>189</v>
      </c>
    </row>
    <row r="4" spans="1:2">
      <c r="A4" s="4" t="s">
        <v>74</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178</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181</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9918</v>
      </c>
      <c r="C3" s="7" t="n">
        <v>69672</v>
      </c>
    </row>
    <row r="4" spans="1:3">
      <c r="A4" s="3" t="s">
        <v>28</v>
      </c>
    </row>
    <row r="5" spans="1:3">
      <c r="A5" s="4" t="s">
        <v>29</v>
      </c>
      <c r="B5" s="5" t="n">
        <v>6936</v>
      </c>
      <c r="C5" s="5" t="n">
        <v>7636</v>
      </c>
    </row>
    <row r="6" spans="1:3">
      <c r="A6" s="4" t="s">
        <v>30</v>
      </c>
      <c r="B6" s="5" t="n">
        <v>813840</v>
      </c>
      <c r="C6" s="5" t="n">
        <v>720128</v>
      </c>
    </row>
    <row r="7" spans="1:3">
      <c r="A7" s="4" t="s">
        <v>31</v>
      </c>
      <c r="B7" s="5" t="n">
        <v>820776</v>
      </c>
      <c r="C7" s="5" t="n">
        <v>727764</v>
      </c>
    </row>
    <row r="8" spans="1:3">
      <c r="A8" s="3" t="s">
        <v>32</v>
      </c>
    </row>
    <row r="9" spans="1:3">
      <c r="A9" s="4" t="s">
        <v>33</v>
      </c>
      <c r="B9" s="5" t="n">
        <v>108741</v>
      </c>
      <c r="C9" s="5" t="n">
        <v>109623</v>
      </c>
    </row>
    <row r="10" spans="1:3">
      <c r="A10" s="3" t="s">
        <v>34</v>
      </c>
    </row>
    <row r="11" spans="1:3">
      <c r="A11" s="4" t="s">
        <v>35</v>
      </c>
      <c r="B11" s="5" t="n">
        <v>1245194</v>
      </c>
      <c r="C11" s="5" t="n">
        <v>1193007</v>
      </c>
    </row>
    <row r="12" spans="1:3">
      <c r="A12" s="4" t="s">
        <v>36</v>
      </c>
      <c r="B12" s="5" t="n">
        <v>1693333</v>
      </c>
      <c r="C12" s="5" t="n">
        <v>1558564</v>
      </c>
    </row>
    <row r="13" spans="1:3">
      <c r="A13" s="4" t="s">
        <v>37</v>
      </c>
      <c r="B13" s="5" t="n">
        <v>81673</v>
      </c>
      <c r="C13" s="5" t="n">
        <v>83625</v>
      </c>
    </row>
    <row r="14" spans="1:3">
      <c r="A14" s="4" t="s">
        <v>38</v>
      </c>
      <c r="B14" s="5" t="n">
        <v>6030</v>
      </c>
      <c r="C14" s="5" t="n">
        <v>5533</v>
      </c>
    </row>
    <row r="15" spans="1:3">
      <c r="A15" s="4" t="s">
        <v>39</v>
      </c>
      <c r="B15" s="5" t="n">
        <v>3134971</v>
      </c>
      <c r="C15" s="5" t="n">
        <v>2950352</v>
      </c>
    </row>
    <row r="16" spans="1:3">
      <c r="A16" s="4" t="s">
        <v>40</v>
      </c>
      <c r="B16" s="5" t="n">
        <v>-35154</v>
      </c>
      <c r="C16" s="5" t="n">
        <v>-33784</v>
      </c>
    </row>
    <row r="17" spans="1:3">
      <c r="A17" s="4" t="s">
        <v>41</v>
      </c>
      <c r="B17" s="5" t="n">
        <v>3099817</v>
      </c>
      <c r="C17" s="5" t="n">
        <v>2916568</v>
      </c>
    </row>
    <row r="18" spans="1:3">
      <c r="A18" s="4" t="s">
        <v>42</v>
      </c>
      <c r="B18" s="5" t="n">
        <v>33184</v>
      </c>
      <c r="C18" s="5" t="n">
        <v>37314</v>
      </c>
    </row>
    <row r="19" spans="1:3">
      <c r="A19" s="4" t="s">
        <v>43</v>
      </c>
      <c r="B19" s="5" t="n">
        <v>40020</v>
      </c>
      <c r="C19" s="5" t="n">
        <v>39648</v>
      </c>
    </row>
    <row r="20" spans="1:3">
      <c r="A20" s="4" t="s">
        <v>44</v>
      </c>
      <c r="B20" s="5" t="n">
        <v>79291</v>
      </c>
      <c r="C20" s="5" t="n">
        <v>59665</v>
      </c>
    </row>
    <row r="21" spans="1:3">
      <c r="A21" s="4" t="s">
        <v>45</v>
      </c>
      <c r="B21" s="5" t="n">
        <v>19232</v>
      </c>
      <c r="C21" s="5" t="n">
        <v>19152</v>
      </c>
    </row>
    <row r="22" spans="1:3">
      <c r="A22" s="4" t="s">
        <v>46</v>
      </c>
      <c r="B22" s="5" t="n">
        <v>4468</v>
      </c>
    </row>
    <row r="23" spans="1:3">
      <c r="A23" s="4" t="s">
        <v>47</v>
      </c>
      <c r="B23" s="5" t="n">
        <v>18718</v>
      </c>
      <c r="C23" s="5" t="n">
        <v>24925</v>
      </c>
    </row>
    <row r="24" spans="1:3">
      <c r="A24" s="4" t="s">
        <v>48</v>
      </c>
      <c r="B24" s="5" t="n">
        <v>4185424</v>
      </c>
      <c r="C24" s="5" t="n">
        <v>3894708</v>
      </c>
    </row>
    <row r="25" spans="1:3">
      <c r="A25" s="3" t="s">
        <v>49</v>
      </c>
    </row>
    <row r="26" spans="1:3">
      <c r="A26" s="4" t="s">
        <v>50</v>
      </c>
      <c r="B26" s="5" t="n">
        <v>950681</v>
      </c>
      <c r="C26" s="5" t="n">
        <v>896129</v>
      </c>
    </row>
    <row r="27" spans="1:3">
      <c r="A27" s="4" t="s">
        <v>51</v>
      </c>
      <c r="B27" s="5" t="n">
        <v>1775662</v>
      </c>
      <c r="C27" s="5" t="n">
        <v>1602460</v>
      </c>
    </row>
    <row r="28" spans="1:3">
      <c r="A28" s="4" t="s">
        <v>52</v>
      </c>
      <c r="B28" s="5" t="n">
        <v>247099</v>
      </c>
      <c r="C28" s="5" t="n">
        <v>203890</v>
      </c>
    </row>
    <row r="29" spans="1:3">
      <c r="A29" s="4" t="s">
        <v>53</v>
      </c>
      <c r="B29" s="5" t="n">
        <v>230207</v>
      </c>
      <c r="C29" s="5" t="n">
        <v>119518</v>
      </c>
    </row>
    <row r="30" spans="1:3">
      <c r="A30" s="4" t="s">
        <v>41</v>
      </c>
      <c r="B30" s="5" t="n">
        <v>3203649</v>
      </c>
      <c r="C30" s="5" t="n">
        <v>2821997</v>
      </c>
    </row>
    <row r="31" spans="1:3">
      <c r="A31" s="4" t="s">
        <v>54</v>
      </c>
      <c r="B31" s="5" t="n">
        <v>172777</v>
      </c>
      <c r="C31" s="5" t="n">
        <v>281141</v>
      </c>
    </row>
    <row r="32" spans="1:3">
      <c r="A32" s="4" t="s">
        <v>55</v>
      </c>
      <c r="B32" s="5" t="n">
        <v>437027</v>
      </c>
      <c r="C32" s="5" t="n">
        <v>423797</v>
      </c>
    </row>
    <row r="33" spans="1:3">
      <c r="A33" s="4" t="s">
        <v>56</v>
      </c>
      <c r="B33" s="5" t="n">
        <v>10525</v>
      </c>
      <c r="C33" s="5" t="n">
        <v>10942</v>
      </c>
    </row>
    <row r="34" spans="1:3">
      <c r="A34" s="4" t="s">
        <v>57</v>
      </c>
      <c r="C34" s="5" t="n">
        <v>2381</v>
      </c>
    </row>
    <row r="35" spans="1:3">
      <c r="A35" s="4" t="s">
        <v>58</v>
      </c>
      <c r="B35" s="5" t="n">
        <v>3823978</v>
      </c>
      <c r="C35" s="5" t="n">
        <v>3540258</v>
      </c>
    </row>
    <row r="36" spans="1:3">
      <c r="A36" s="3" t="s">
        <v>59</v>
      </c>
    </row>
    <row r="37" spans="1:3">
      <c r="A37" s="4" t="s">
        <v>60</v>
      </c>
      <c r="B37" s="5" t="n">
        <v>2502</v>
      </c>
      <c r="C37" s="5" t="n">
        <v>2467</v>
      </c>
    </row>
    <row r="38" spans="1:3">
      <c r="A38" s="4" t="s">
        <v>61</v>
      </c>
      <c r="B38" s="5" t="n">
        <v>134924</v>
      </c>
      <c r="C38" s="5" t="n">
        <v>127122</v>
      </c>
    </row>
    <row r="39" spans="1:3">
      <c r="A39" s="4" t="s">
        <v>62</v>
      </c>
      <c r="B39" s="5" t="n">
        <v>231937</v>
      </c>
      <c r="C39" s="5" t="n">
        <v>224315</v>
      </c>
    </row>
    <row r="40" spans="1:3">
      <c r="A40" s="4" t="s">
        <v>41</v>
      </c>
      <c r="B40" s="5" t="n">
        <v>369363</v>
      </c>
      <c r="C40" s="5" t="n">
        <v>353904</v>
      </c>
    </row>
    <row r="41" spans="1:3">
      <c r="A41" s="4" t="s">
        <v>63</v>
      </c>
      <c r="B41" s="5" t="n">
        <v>-7917</v>
      </c>
      <c r="C41" s="5" t="n">
        <v>546</v>
      </c>
    </row>
    <row r="42" spans="1:3">
      <c r="A42" s="4" t="s">
        <v>41</v>
      </c>
      <c r="B42" s="5" t="n">
        <v>361446</v>
      </c>
      <c r="C42" s="5" t="n">
        <v>354450</v>
      </c>
    </row>
    <row r="43" spans="1:3">
      <c r="A43" s="4" t="s">
        <v>41</v>
      </c>
      <c r="B43" s="7" t="n">
        <v>4185424</v>
      </c>
      <c r="C43" s="7" t="n">
        <v>38947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2</v>
      </c>
      <c r="B1" s="2" t="s">
        <v>1</v>
      </c>
    </row>
    <row r="2" spans="1:2">
      <c r="B2" s="2" t="s">
        <v>2</v>
      </c>
    </row>
    <row r="3" spans="1:2">
      <c r="A3" s="3" t="s">
        <v>184</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187</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26</v>
      </c>
      <c r="B1" s="2" t="s">
        <v>1</v>
      </c>
    </row>
    <row r="2" spans="1:2">
      <c r="B2" s="2" t="s">
        <v>2</v>
      </c>
    </row>
    <row r="3" spans="1:2">
      <c r="A3" s="3" t="s">
        <v>189</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192</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2</v>
      </c>
    </row>
    <row r="3" spans="1:2">
      <c r="A3" s="3" t="s">
        <v>195</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198</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18"/>
  </cols>
  <sheetData>
    <row r="1" spans="1:2">
      <c r="A1" s="1" t="s">
        <v>254</v>
      </c>
      <c r="B1" s="2" t="s">
        <v>255</v>
      </c>
    </row>
    <row r="2" spans="1:2">
      <c r="A2" s="4" t="s">
        <v>256</v>
      </c>
    </row>
    <row r="3" spans="1:2">
      <c r="A3" s="4" t="s">
        <v>257</v>
      </c>
      <c r="B3" s="5" t="n">
        <v>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58</v>
      </c>
      <c r="C1" s="2" t="s">
        <v>1</v>
      </c>
    </row>
    <row r="2" spans="1:4">
      <c r="C2" s="2" t="s">
        <v>2</v>
      </c>
      <c r="D2" s="2" t="s">
        <v>72</v>
      </c>
    </row>
    <row r="3" spans="1:4">
      <c r="A3" s="3" t="s">
        <v>181</v>
      </c>
    </row>
    <row r="4" spans="1:4">
      <c r="A4" s="4" t="s">
        <v>97</v>
      </c>
      <c r="C4" s="7" t="n">
        <v>11111</v>
      </c>
      <c r="D4" s="7" t="n">
        <v>9081</v>
      </c>
    </row>
    <row r="5" spans="1:4">
      <c r="A5" s="4" t="s">
        <v>259</v>
      </c>
      <c r="B5" s="4" t="s">
        <v>131</v>
      </c>
      <c r="C5" s="5" t="n">
        <v>37</v>
      </c>
      <c r="D5" s="5" t="n">
        <v>34</v>
      </c>
    </row>
    <row r="6" spans="1:4">
      <c r="A6" s="4" t="s">
        <v>260</v>
      </c>
      <c r="C6" s="7" t="n">
        <v>11074</v>
      </c>
      <c r="D6" s="7" t="n">
        <v>9047</v>
      </c>
    </row>
    <row r="7" spans="1:4">
      <c r="A7" s="4" t="s">
        <v>261</v>
      </c>
      <c r="C7" s="5" t="n">
        <v>24962520</v>
      </c>
      <c r="D7" s="5" t="n">
        <v>23858640</v>
      </c>
    </row>
    <row r="8" spans="1:4">
      <c r="A8" s="4" t="s">
        <v>262</v>
      </c>
      <c r="B8" s="4" t="s">
        <v>131</v>
      </c>
      <c r="C8" s="5" t="n">
        <v>204345</v>
      </c>
      <c r="D8" s="5" t="n">
        <v>264305</v>
      </c>
    </row>
    <row r="9" spans="1:4">
      <c r="A9" s="4" t="s">
        <v>41</v>
      </c>
      <c r="C9" s="5" t="n">
        <v>25166865</v>
      </c>
      <c r="D9" s="5" t="n">
        <v>24122945</v>
      </c>
    </row>
    <row r="10" spans="1:4">
      <c r="A10" s="4" t="s">
        <v>99</v>
      </c>
      <c r="C10" s="8" t="n">
        <v>0.44</v>
      </c>
      <c r="D10" s="8" t="n">
        <v>0.38</v>
      </c>
    </row>
    <row r="11" spans="1:4">
      <c r="A11" s="4" t="s">
        <v>100</v>
      </c>
      <c r="C11" s="8" t="n">
        <v>0.44</v>
      </c>
      <c r="D11" s="8" t="n">
        <v>0.38</v>
      </c>
    </row>
    <row r="12" spans="1:4"/>
    <row r="13" spans="1:4">
      <c r="A13" s="4" t="s">
        <v>131</v>
      </c>
      <c r="B13" s="4" t="s">
        <v>263</v>
      </c>
    </row>
  </sheetData>
  <mergeCells count="4">
    <mergeCell ref="A1:B2"/>
    <mergeCell ref="C1:D1"/>
    <mergeCell ref="A12:C12"/>
    <mergeCell ref="B13:C13"/>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64</v>
      </c>
      <c r="C1" s="2" t="s">
        <v>1</v>
      </c>
    </row>
    <row r="2" spans="1:4">
      <c r="C2" s="2" t="s">
        <v>2</v>
      </c>
      <c r="D2" s="2" t="s">
        <v>72</v>
      </c>
    </row>
    <row r="3" spans="1:4">
      <c r="A3" s="3" t="s">
        <v>265</v>
      </c>
    </row>
    <row r="4" spans="1:4">
      <c r="A4" s="4" t="s">
        <v>266</v>
      </c>
      <c r="C4" s="7" t="n">
        <v>-11734</v>
      </c>
      <c r="D4" s="7" t="n">
        <v>1128</v>
      </c>
    </row>
    <row r="5" spans="1:4">
      <c r="A5" s="4" t="s">
        <v>267</v>
      </c>
      <c r="B5" s="4" t="s">
        <v>131</v>
      </c>
      <c r="D5" s="5" t="n">
        <v>-57</v>
      </c>
    </row>
    <row r="6" spans="1:4">
      <c r="A6" s="4" t="s">
        <v>105</v>
      </c>
      <c r="C6" s="5" t="n">
        <v>-11734</v>
      </c>
      <c r="D6" s="5" t="n">
        <v>1071</v>
      </c>
    </row>
    <row r="7" spans="1:4">
      <c r="A7" s="4" t="s">
        <v>268</v>
      </c>
      <c r="C7" s="5" t="n">
        <v>-3548</v>
      </c>
      <c r="D7" s="5" t="n">
        <v>450</v>
      </c>
    </row>
    <row r="8" spans="1:4">
      <c r="A8" s="4" t="s">
        <v>41</v>
      </c>
      <c r="C8" s="5" t="n">
        <v>-8186</v>
      </c>
      <c r="D8" s="5" t="n">
        <v>621</v>
      </c>
    </row>
    <row r="9" spans="1:4">
      <c r="A9" s="3" t="s">
        <v>269</v>
      </c>
    </row>
    <row r="10" spans="1:4">
      <c r="A10" s="4" t="s">
        <v>270</v>
      </c>
      <c r="B10" s="4" t="s">
        <v>271</v>
      </c>
      <c r="D10" s="5" t="n">
        <v>5</v>
      </c>
    </row>
    <row r="11" spans="1:4">
      <c r="A11" s="4" t="s">
        <v>268</v>
      </c>
      <c r="D11" s="5" t="n">
        <v>2</v>
      </c>
    </row>
    <row r="12" spans="1:4">
      <c r="A12" s="4" t="s">
        <v>41</v>
      </c>
      <c r="D12" s="5" t="n">
        <v>3</v>
      </c>
    </row>
    <row r="13" spans="1:4">
      <c r="A13" s="4" t="s">
        <v>109</v>
      </c>
      <c r="C13" s="7" t="n">
        <v>-8186</v>
      </c>
      <c r="D13" s="7" t="n">
        <v>624</v>
      </c>
    </row>
    <row r="14" spans="1:4"/>
    <row r="15" spans="1:4">
      <c r="A15" s="4" t="s">
        <v>131</v>
      </c>
      <c r="B15" s="4" t="s">
        <v>272</v>
      </c>
    </row>
    <row r="16" spans="1:4">
      <c r="A16" s="4" t="s">
        <v>271</v>
      </c>
      <c r="B16" s="4" t="s">
        <v>273</v>
      </c>
    </row>
  </sheetData>
  <mergeCells count="5">
    <mergeCell ref="A1:B2"/>
    <mergeCell ref="C1:D1"/>
    <mergeCell ref="A14:C14"/>
    <mergeCell ref="B15:C15"/>
    <mergeCell ref="B16:C16"/>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74</v>
      </c>
      <c r="C1" s="2" t="s">
        <v>1</v>
      </c>
    </row>
    <row r="2" spans="1:4">
      <c r="C2" s="2" t="s">
        <v>2</v>
      </c>
      <c r="D2" s="2" t="s">
        <v>72</v>
      </c>
    </row>
    <row r="3" spans="1:4">
      <c r="A3" s="3" t="s">
        <v>275</v>
      </c>
    </row>
    <row r="4" spans="1:4">
      <c r="A4" s="4" t="s">
        <v>276</v>
      </c>
      <c r="C4" s="7" t="n">
        <v>354450</v>
      </c>
      <c r="D4" s="7" t="n">
        <v>305830</v>
      </c>
    </row>
    <row r="5" spans="1:4">
      <c r="A5" s="4" t="s">
        <v>277</v>
      </c>
      <c r="C5" s="5" t="n">
        <v>-8186</v>
      </c>
      <c r="D5" s="5" t="n">
        <v>624</v>
      </c>
    </row>
    <row r="6" spans="1:4">
      <c r="A6" s="4" t="s">
        <v>276</v>
      </c>
      <c r="C6" s="5" t="n">
        <v>361446</v>
      </c>
      <c r="D6" s="5" t="n">
        <v>316432</v>
      </c>
    </row>
    <row r="7" spans="1:4">
      <c r="A7" s="4" t="s">
        <v>278</v>
      </c>
    </row>
    <row r="8" spans="1:4">
      <c r="A8" s="3" t="s">
        <v>275</v>
      </c>
    </row>
    <row r="9" spans="1:4">
      <c r="A9" s="4" t="s">
        <v>276</v>
      </c>
      <c r="C9" s="5" t="n">
        <v>2600</v>
      </c>
    </row>
    <row r="10" spans="1:4">
      <c r="A10" s="4" t="s">
        <v>277</v>
      </c>
      <c r="C10" s="5" t="n">
        <v>-8186</v>
      </c>
    </row>
    <row r="11" spans="1:4">
      <c r="A11" s="4" t="s">
        <v>279</v>
      </c>
      <c r="B11" s="4" t="s">
        <v>131</v>
      </c>
      <c r="C11" s="5" t="n">
        <v>361</v>
      </c>
    </row>
    <row r="12" spans="1:4">
      <c r="A12" s="4" t="s">
        <v>276</v>
      </c>
      <c r="C12" s="5" t="n">
        <v>-5225</v>
      </c>
    </row>
    <row r="13" spans="1:4">
      <c r="A13" s="4" t="s">
        <v>280</v>
      </c>
    </row>
    <row r="14" spans="1:4">
      <c r="A14" s="3" t="s">
        <v>275</v>
      </c>
    </row>
    <row r="15" spans="1:4">
      <c r="A15" s="4" t="s">
        <v>276</v>
      </c>
      <c r="C15" s="5" t="n">
        <v>-2054</v>
      </c>
    </row>
    <row r="16" spans="1:4">
      <c r="A16" s="4" t="s">
        <v>279</v>
      </c>
      <c r="B16" s="4" t="s">
        <v>131</v>
      </c>
      <c r="C16" s="5" t="n">
        <v>-638</v>
      </c>
    </row>
    <row r="17" spans="1:4">
      <c r="A17" s="4" t="s">
        <v>276</v>
      </c>
      <c r="C17" s="5" t="n">
        <v>-2692</v>
      </c>
    </row>
    <row r="18" spans="1:4">
      <c r="A18" s="4" t="s">
        <v>115</v>
      </c>
    </row>
    <row r="19" spans="1:4">
      <c r="A19" s="3" t="s">
        <v>275</v>
      </c>
    </row>
    <row r="20" spans="1:4">
      <c r="A20" s="4" t="s">
        <v>276</v>
      </c>
      <c r="C20" s="5" t="n">
        <v>546</v>
      </c>
      <c r="D20" s="5" t="n">
        <v>-1604</v>
      </c>
    </row>
    <row r="21" spans="1:4">
      <c r="A21" s="4" t="s">
        <v>277</v>
      </c>
      <c r="C21" s="5" t="n">
        <v>-8186</v>
      </c>
      <c r="D21" s="5" t="n">
        <v>624</v>
      </c>
    </row>
    <row r="22" spans="1:4">
      <c r="A22" s="4" t="s">
        <v>279</v>
      </c>
      <c r="B22" s="4" t="s">
        <v>131</v>
      </c>
      <c r="C22" s="5" t="n">
        <v>-277</v>
      </c>
    </row>
    <row r="23" spans="1:4">
      <c r="A23" s="4" t="s">
        <v>276</v>
      </c>
      <c r="C23" s="7" t="n">
        <v>-7917</v>
      </c>
      <c r="D23" s="7" t="n">
        <v>-980</v>
      </c>
    </row>
    <row r="24" spans="1:4"/>
    <row r="25" spans="1:4">
      <c r="A25" s="4" t="s">
        <v>131</v>
      </c>
      <c r="B25" s="4" t="s">
        <v>134</v>
      </c>
    </row>
  </sheetData>
  <mergeCells count="4">
    <mergeCell ref="A1:B2"/>
    <mergeCell ref="C1:D1"/>
    <mergeCell ref="A24:C24"/>
    <mergeCell ref="B25:C25"/>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25</v>
      </c>
    </row>
    <row r="2" spans="1:3">
      <c r="A2" s="3" t="s">
        <v>65</v>
      </c>
    </row>
    <row r="3" spans="1:3">
      <c r="A3" s="4" t="s">
        <v>66</v>
      </c>
      <c r="B3" s="7" t="n">
        <v>7027</v>
      </c>
      <c r="C3" s="7" t="n">
        <v>7749</v>
      </c>
    </row>
    <row r="4" spans="1:3">
      <c r="A4" s="4" t="s">
        <v>67</v>
      </c>
      <c r="B4" s="8" t="n">
        <v>0.1</v>
      </c>
      <c r="C4" s="8" t="n">
        <v>0.1</v>
      </c>
    </row>
    <row r="5" spans="1:3">
      <c r="A5" s="4" t="s">
        <v>68</v>
      </c>
      <c r="B5" s="5" t="n">
        <v>40000000</v>
      </c>
      <c r="C5" s="5" t="n">
        <v>40000000</v>
      </c>
    </row>
    <row r="6" spans="1:3">
      <c r="A6" s="4" t="s">
        <v>69</v>
      </c>
      <c r="B6" s="5" t="n">
        <v>25024667</v>
      </c>
      <c r="C6" s="5" t="n">
        <v>24668390</v>
      </c>
    </row>
    <row r="7" spans="1:3">
      <c r="A7" s="4" t="s">
        <v>70</v>
      </c>
      <c r="B7" s="5" t="n">
        <v>25024667</v>
      </c>
      <c r="C7" s="5" t="n">
        <v>246683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33"/>
    <col customWidth="1" max="3" min="3" width="29"/>
    <col customWidth="1" max="4" min="4" width="25"/>
  </cols>
  <sheetData>
    <row r="1" spans="1:4">
      <c r="A1" s="1" t="s">
        <v>281</v>
      </c>
      <c r="B1" s="2" t="s">
        <v>1</v>
      </c>
    </row>
    <row r="2" spans="1:4">
      <c r="B2" s="2" t="s">
        <v>282</v>
      </c>
      <c r="C2" s="2" t="s">
        <v>283</v>
      </c>
      <c r="D2" s="2" t="s">
        <v>284</v>
      </c>
    </row>
    <row r="3" spans="1:4">
      <c r="A3" s="3" t="s">
        <v>285</v>
      </c>
    </row>
    <row r="4" spans="1:4">
      <c r="A4" s="4" t="s">
        <v>286</v>
      </c>
      <c r="B4" s="7" t="n">
        <v>820776000</v>
      </c>
      <c r="D4" s="7" t="n">
        <v>727764000</v>
      </c>
    </row>
    <row r="5" spans="1:4">
      <c r="A5" s="4" t="s">
        <v>287</v>
      </c>
      <c r="C5" s="7" t="n">
        <v>24000</v>
      </c>
    </row>
    <row r="6" spans="1:4">
      <c r="A6" s="4" t="s">
        <v>288</v>
      </c>
    </row>
    <row r="7" spans="1:4">
      <c r="A7" s="3" t="s">
        <v>285</v>
      </c>
    </row>
    <row r="8" spans="1:4">
      <c r="A8" s="4" t="s">
        <v>289</v>
      </c>
      <c r="B8" s="5" t="n">
        <v>0</v>
      </c>
      <c r="C8" s="5" t="n">
        <v>0</v>
      </c>
    </row>
    <row r="9" spans="1:4">
      <c r="A9" s="4" t="s">
        <v>290</v>
      </c>
    </row>
    <row r="10" spans="1:4">
      <c r="A10" s="3" t="s">
        <v>285</v>
      </c>
    </row>
    <row r="11" spans="1:4">
      <c r="A11" s="4" t="s">
        <v>291</v>
      </c>
      <c r="B11" s="5" t="n">
        <v>0</v>
      </c>
      <c r="D11" s="5" t="n">
        <v>0</v>
      </c>
    </row>
    <row r="12" spans="1:4">
      <c r="A12" s="4" t="s">
        <v>292</v>
      </c>
    </row>
    <row r="13" spans="1:4">
      <c r="A13" s="3" t="s">
        <v>285</v>
      </c>
    </row>
    <row r="14" spans="1:4">
      <c r="A14" s="4" t="s">
        <v>286</v>
      </c>
      <c r="B14" s="7" t="n">
        <v>516412000</v>
      </c>
      <c r="D14" s="7" t="n">
        <v>42336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5</v>
      </c>
    </row>
    <row r="2" spans="1:3">
      <c r="A2" s="3" t="s">
        <v>294</v>
      </c>
    </row>
    <row r="3" spans="1:3">
      <c r="A3" s="4" t="s">
        <v>295</v>
      </c>
      <c r="B3" s="7" t="n">
        <v>6936</v>
      </c>
      <c r="C3" s="7" t="n">
        <v>7636</v>
      </c>
    </row>
    <row r="4" spans="1:3">
      <c r="A4" s="4" t="s">
        <v>296</v>
      </c>
      <c r="B4" s="5" t="n">
        <v>91</v>
      </c>
      <c r="C4" s="5" t="n">
        <v>113</v>
      </c>
    </row>
    <row r="5" spans="1:3">
      <c r="A5" s="4" t="s">
        <v>66</v>
      </c>
      <c r="B5" s="5" t="n">
        <v>7027</v>
      </c>
      <c r="C5" s="5" t="n">
        <v>7749</v>
      </c>
    </row>
    <row r="6" spans="1:3">
      <c r="A6" s="4" t="s">
        <v>297</v>
      </c>
      <c r="B6" s="5" t="n">
        <v>821318</v>
      </c>
      <c r="C6" s="5" t="n">
        <v>715872</v>
      </c>
    </row>
    <row r="7" spans="1:3">
      <c r="A7" s="4" t="s">
        <v>298</v>
      </c>
      <c r="B7" s="5" t="n">
        <v>5781</v>
      </c>
      <c r="C7" s="5" t="n">
        <v>10150</v>
      </c>
    </row>
    <row r="8" spans="1:3">
      <c r="A8" s="4" t="s">
        <v>299</v>
      </c>
      <c r="B8" s="5" t="n">
        <v>-13259</v>
      </c>
      <c r="C8" s="5" t="n">
        <v>-5894</v>
      </c>
    </row>
    <row r="9" spans="1:3">
      <c r="A9" s="4" t="s">
        <v>30</v>
      </c>
      <c r="B9" s="5" t="n">
        <v>813840</v>
      </c>
      <c r="C9" s="5" t="n">
        <v>720128</v>
      </c>
    </row>
    <row r="10" spans="1:3">
      <c r="A10" s="4" t="s">
        <v>300</v>
      </c>
    </row>
    <row r="11" spans="1:3">
      <c r="A11" s="3" t="s">
        <v>294</v>
      </c>
    </row>
    <row r="12" spans="1:3">
      <c r="A12" s="4" t="s">
        <v>295</v>
      </c>
      <c r="B12" s="5" t="n">
        <v>6322</v>
      </c>
      <c r="C12" s="5" t="n">
        <v>6970</v>
      </c>
    </row>
    <row r="13" spans="1:3">
      <c r="A13" s="4" t="s">
        <v>296</v>
      </c>
      <c r="B13" s="5" t="n">
        <v>61</v>
      </c>
      <c r="C13" s="5" t="n">
        <v>78</v>
      </c>
    </row>
    <row r="14" spans="1:3">
      <c r="A14" s="4" t="s">
        <v>66</v>
      </c>
      <c r="B14" s="5" t="n">
        <v>6383</v>
      </c>
      <c r="C14" s="5" t="n">
        <v>7048</v>
      </c>
    </row>
    <row r="15" spans="1:3">
      <c r="A15" s="4" t="s">
        <v>297</v>
      </c>
      <c r="B15" s="5" t="n">
        <v>458296</v>
      </c>
      <c r="C15" s="5" t="n">
        <v>453158</v>
      </c>
    </row>
    <row r="16" spans="1:3">
      <c r="A16" s="4" t="s">
        <v>298</v>
      </c>
      <c r="B16" s="5" t="n">
        <v>5708</v>
      </c>
      <c r="C16" s="5" t="n">
        <v>10051</v>
      </c>
    </row>
    <row r="17" spans="1:3">
      <c r="A17" s="4" t="s">
        <v>299</v>
      </c>
      <c r="B17" s="5" t="n">
        <v>-5317</v>
      </c>
      <c r="C17" s="5" t="n">
        <v>-1886</v>
      </c>
    </row>
    <row r="18" spans="1:3">
      <c r="A18" s="4" t="s">
        <v>30</v>
      </c>
      <c r="B18" s="5" t="n">
        <v>458687</v>
      </c>
      <c r="C18" s="5" t="n">
        <v>461323</v>
      </c>
    </row>
    <row r="19" spans="1:3">
      <c r="A19" s="4" t="s">
        <v>301</v>
      </c>
    </row>
    <row r="20" spans="1:3">
      <c r="A20" s="3" t="s">
        <v>294</v>
      </c>
    </row>
    <row r="21" spans="1:3">
      <c r="A21" s="4" t="s">
        <v>295</v>
      </c>
      <c r="B21" s="5" t="n">
        <v>303</v>
      </c>
      <c r="C21" s="5" t="n">
        <v>311</v>
      </c>
    </row>
    <row r="22" spans="1:3">
      <c r="A22" s="4" t="s">
        <v>296</v>
      </c>
      <c r="B22" s="5" t="n">
        <v>20</v>
      </c>
      <c r="C22" s="5" t="n">
        <v>21</v>
      </c>
    </row>
    <row r="23" spans="1:3">
      <c r="A23" s="4" t="s">
        <v>66</v>
      </c>
      <c r="B23" s="5" t="n">
        <v>323</v>
      </c>
      <c r="C23" s="5" t="n">
        <v>332</v>
      </c>
    </row>
    <row r="24" spans="1:3">
      <c r="A24" s="4" t="s">
        <v>297</v>
      </c>
      <c r="B24" s="5" t="n">
        <v>75248</v>
      </c>
      <c r="C24" s="5" t="n">
        <v>72539</v>
      </c>
    </row>
    <row r="25" spans="1:3">
      <c r="A25" s="4" t="s">
        <v>298</v>
      </c>
      <c r="B25" s="5" t="n">
        <v>44</v>
      </c>
      <c r="C25" s="5" t="n">
        <v>84</v>
      </c>
    </row>
    <row r="26" spans="1:3">
      <c r="A26" s="4" t="s">
        <v>299</v>
      </c>
      <c r="B26" s="5" t="n">
        <v>-2539</v>
      </c>
      <c r="C26" s="5" t="n">
        <v>-1232</v>
      </c>
    </row>
    <row r="27" spans="1:3">
      <c r="A27" s="4" t="s">
        <v>30</v>
      </c>
      <c r="B27" s="5" t="n">
        <v>72753</v>
      </c>
      <c r="C27" s="5" t="n">
        <v>71391</v>
      </c>
    </row>
    <row r="28" spans="1:3">
      <c r="A28" s="4" t="s">
        <v>302</v>
      </c>
    </row>
    <row r="29" spans="1:3">
      <c r="A29" s="3" t="s">
        <v>294</v>
      </c>
    </row>
    <row r="30" spans="1:3">
      <c r="A30" s="4" t="s">
        <v>295</v>
      </c>
      <c r="B30" s="5" t="n">
        <v>311</v>
      </c>
      <c r="C30" s="5" t="n">
        <v>355</v>
      </c>
    </row>
    <row r="31" spans="1:3">
      <c r="A31" s="4" t="s">
        <v>296</v>
      </c>
      <c r="B31" s="5" t="n">
        <v>10</v>
      </c>
      <c r="C31" s="5" t="n">
        <v>14</v>
      </c>
    </row>
    <row r="32" spans="1:3">
      <c r="A32" s="4" t="s">
        <v>66</v>
      </c>
      <c r="B32" s="5" t="n">
        <v>321</v>
      </c>
      <c r="C32" s="5" t="n">
        <v>369</v>
      </c>
    </row>
    <row r="33" spans="1:3">
      <c r="A33" s="4" t="s">
        <v>297</v>
      </c>
      <c r="B33" s="5" t="n">
        <v>287774</v>
      </c>
      <c r="C33" s="5" t="n">
        <v>190175</v>
      </c>
    </row>
    <row r="34" spans="1:3">
      <c r="A34" s="4" t="s">
        <v>298</v>
      </c>
      <c r="B34" s="5" t="n">
        <v>29</v>
      </c>
      <c r="C34" s="5" t="n">
        <v>15</v>
      </c>
    </row>
    <row r="35" spans="1:3">
      <c r="A35" s="4" t="s">
        <v>299</v>
      </c>
      <c r="B35" s="5" t="n">
        <v>-5403</v>
      </c>
      <c r="C35" s="5" t="n">
        <v>-2776</v>
      </c>
    </row>
    <row r="36" spans="1:3">
      <c r="A36" s="4" t="s">
        <v>30</v>
      </c>
      <c r="B36" s="7" t="n">
        <v>282400</v>
      </c>
      <c r="C36" s="7" t="n">
        <v>18741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5</v>
      </c>
    </row>
    <row r="2" spans="1:3">
      <c r="A2" s="3" t="s">
        <v>304</v>
      </c>
    </row>
    <row r="3" spans="1:3">
      <c r="A3" s="4" t="s">
        <v>305</v>
      </c>
      <c r="B3" s="7" t="n">
        <v>350540</v>
      </c>
      <c r="C3" s="7" t="n">
        <v>195171</v>
      </c>
    </row>
    <row r="4" spans="1:3">
      <c r="A4" s="4" t="s">
        <v>306</v>
      </c>
      <c r="B4" s="5" t="n">
        <v>-6434</v>
      </c>
      <c r="C4" s="5" t="n">
        <v>-1885</v>
      </c>
    </row>
    <row r="5" spans="1:3">
      <c r="A5" s="4" t="s">
        <v>307</v>
      </c>
      <c r="B5" s="5" t="n">
        <v>128296</v>
      </c>
      <c r="C5" s="5" t="n">
        <v>136126</v>
      </c>
    </row>
    <row r="6" spans="1:3">
      <c r="A6" s="4" t="s">
        <v>308</v>
      </c>
      <c r="B6" s="5" t="n">
        <v>-6825</v>
      </c>
      <c r="C6" s="5" t="n">
        <v>-4009</v>
      </c>
    </row>
    <row r="7" spans="1:3">
      <c r="A7" s="4" t="s">
        <v>309</v>
      </c>
      <c r="B7" s="5" t="n">
        <v>478836</v>
      </c>
      <c r="C7" s="5" t="n">
        <v>331297</v>
      </c>
    </row>
    <row r="8" spans="1:3">
      <c r="A8" s="4" t="s">
        <v>310</v>
      </c>
      <c r="B8" s="5" t="n">
        <v>-13259</v>
      </c>
      <c r="C8" s="5" t="n">
        <v>-5894</v>
      </c>
    </row>
    <row r="9" spans="1:3">
      <c r="A9" s="4" t="s">
        <v>300</v>
      </c>
    </row>
    <row r="10" spans="1:3">
      <c r="A10" s="3" t="s">
        <v>304</v>
      </c>
    </row>
    <row r="11" spans="1:3">
      <c r="A11" s="4" t="s">
        <v>305</v>
      </c>
      <c r="B11" s="5" t="n">
        <v>148446</v>
      </c>
      <c r="C11" s="5" t="n">
        <v>54732</v>
      </c>
    </row>
    <row r="12" spans="1:3">
      <c r="A12" s="4" t="s">
        <v>306</v>
      </c>
      <c r="B12" s="5" t="n">
        <v>-2855</v>
      </c>
      <c r="C12" s="5" t="n">
        <v>-574</v>
      </c>
    </row>
    <row r="13" spans="1:3">
      <c r="A13" s="4" t="s">
        <v>307</v>
      </c>
      <c r="B13" s="5" t="n">
        <v>27010</v>
      </c>
      <c r="C13" s="5" t="n">
        <v>28723</v>
      </c>
    </row>
    <row r="14" spans="1:3">
      <c r="A14" s="4" t="s">
        <v>308</v>
      </c>
      <c r="B14" s="5" t="n">
        <v>-2462</v>
      </c>
      <c r="C14" s="5" t="n">
        <v>-1312</v>
      </c>
    </row>
    <row r="15" spans="1:3">
      <c r="A15" s="4" t="s">
        <v>309</v>
      </c>
      <c r="B15" s="5" t="n">
        <v>175456</v>
      </c>
      <c r="C15" s="5" t="n">
        <v>83455</v>
      </c>
    </row>
    <row r="16" spans="1:3">
      <c r="A16" s="4" t="s">
        <v>310</v>
      </c>
      <c r="B16" s="5" t="n">
        <v>-5317</v>
      </c>
      <c r="C16" s="5" t="n">
        <v>-1886</v>
      </c>
    </row>
    <row r="17" spans="1:3">
      <c r="A17" s="4" t="s">
        <v>301</v>
      </c>
    </row>
    <row r="18" spans="1:3">
      <c r="A18" s="3" t="s">
        <v>304</v>
      </c>
    </row>
    <row r="19" spans="1:3">
      <c r="A19" s="4" t="s">
        <v>305</v>
      </c>
      <c r="B19" s="5" t="n">
        <v>16341</v>
      </c>
      <c r="C19" s="5" t="n">
        <v>10172</v>
      </c>
    </row>
    <row r="20" spans="1:3">
      <c r="A20" s="4" t="s">
        <v>306</v>
      </c>
      <c r="B20" s="5" t="n">
        <v>-423</v>
      </c>
      <c r="C20" s="5" t="n">
        <v>-81</v>
      </c>
    </row>
    <row r="21" spans="1:3">
      <c r="A21" s="4" t="s">
        <v>307</v>
      </c>
      <c r="B21" s="5" t="n">
        <v>50084</v>
      </c>
      <c r="C21" s="5" t="n">
        <v>52652</v>
      </c>
    </row>
    <row r="22" spans="1:3">
      <c r="A22" s="4" t="s">
        <v>308</v>
      </c>
      <c r="B22" s="5" t="n">
        <v>-2116</v>
      </c>
      <c r="C22" s="5" t="n">
        <v>-1151</v>
      </c>
    </row>
    <row r="23" spans="1:3">
      <c r="A23" s="4" t="s">
        <v>309</v>
      </c>
      <c r="B23" s="5" t="n">
        <v>66425</v>
      </c>
      <c r="C23" s="5" t="n">
        <v>62824</v>
      </c>
    </row>
    <row r="24" spans="1:3">
      <c r="A24" s="4" t="s">
        <v>310</v>
      </c>
      <c r="B24" s="5" t="n">
        <v>-2539</v>
      </c>
      <c r="C24" s="5" t="n">
        <v>-1232</v>
      </c>
    </row>
    <row r="25" spans="1:3">
      <c r="A25" s="4" t="s">
        <v>302</v>
      </c>
    </row>
    <row r="26" spans="1:3">
      <c r="A26" s="3" t="s">
        <v>304</v>
      </c>
    </row>
    <row r="27" spans="1:3">
      <c r="A27" s="4" t="s">
        <v>305</v>
      </c>
      <c r="B27" s="5" t="n">
        <v>185753</v>
      </c>
      <c r="C27" s="5" t="n">
        <v>130267</v>
      </c>
    </row>
    <row r="28" spans="1:3">
      <c r="A28" s="4" t="s">
        <v>306</v>
      </c>
      <c r="B28" s="5" t="n">
        <v>-3156</v>
      </c>
      <c r="C28" s="5" t="n">
        <v>-1230</v>
      </c>
    </row>
    <row r="29" spans="1:3">
      <c r="A29" s="4" t="s">
        <v>307</v>
      </c>
      <c r="B29" s="5" t="n">
        <v>51202</v>
      </c>
      <c r="C29" s="5" t="n">
        <v>54751</v>
      </c>
    </row>
    <row r="30" spans="1:3">
      <c r="A30" s="4" t="s">
        <v>308</v>
      </c>
      <c r="B30" s="5" t="n">
        <v>-2247</v>
      </c>
      <c r="C30" s="5" t="n">
        <v>-1546</v>
      </c>
    </row>
    <row r="31" spans="1:3">
      <c r="A31" s="4" t="s">
        <v>309</v>
      </c>
      <c r="B31" s="5" t="n">
        <v>236955</v>
      </c>
      <c r="C31" s="5" t="n">
        <v>185018</v>
      </c>
    </row>
    <row r="32" spans="1:3">
      <c r="A32" s="4" t="s">
        <v>310</v>
      </c>
      <c r="B32" s="7" t="n">
        <v>-5403</v>
      </c>
      <c r="C32" s="7" t="n">
        <v>-277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1</v>
      </c>
    </row>
    <row r="2" spans="1:2">
      <c r="B2" s="2" t="s">
        <v>312</v>
      </c>
    </row>
    <row r="3" spans="1:2">
      <c r="A3" s="3" t="s">
        <v>187</v>
      </c>
    </row>
    <row r="4" spans="1:2">
      <c r="A4" s="4" t="s">
        <v>313</v>
      </c>
      <c r="B4" s="7" t="n">
        <v>40011</v>
      </c>
    </row>
    <row r="5" spans="1:2">
      <c r="A5" s="4" t="s">
        <v>314</v>
      </c>
      <c r="B5" s="5" t="n">
        <v>366</v>
      </c>
    </row>
    <row r="6" spans="1:2">
      <c r="A6" s="4" t="s">
        <v>315</v>
      </c>
      <c r="B6" s="5" t="n">
        <v>-309</v>
      </c>
    </row>
    <row r="7" spans="1:2">
      <c r="A7" s="4" t="s">
        <v>316</v>
      </c>
      <c r="B7" s="7" t="n">
        <v>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17</v>
      </c>
      <c r="B1" s="2" t="s">
        <v>2</v>
      </c>
      <c r="C1" s="2" t="s">
        <v>25</v>
      </c>
    </row>
    <row r="2" spans="1:3">
      <c r="A2" s="3" t="s">
        <v>318</v>
      </c>
    </row>
    <row r="3" spans="1:3">
      <c r="A3" s="4" t="s">
        <v>319</v>
      </c>
      <c r="B3" s="7" t="n">
        <v>4256</v>
      </c>
    </row>
    <row r="4" spans="1:3">
      <c r="A4" s="4" t="s">
        <v>320</v>
      </c>
      <c r="B4" s="5" t="n">
        <v>4266</v>
      </c>
    </row>
    <row r="5" spans="1:3">
      <c r="A5" s="4" t="s">
        <v>321</v>
      </c>
      <c r="B5" s="5" t="n">
        <v>2066</v>
      </c>
    </row>
    <row r="6" spans="1:3">
      <c r="A6" s="4" t="s">
        <v>322</v>
      </c>
      <c r="B6" s="5" t="n">
        <v>2117</v>
      </c>
    </row>
    <row r="7" spans="1:3">
      <c r="A7" s="4" t="s">
        <v>323</v>
      </c>
      <c r="B7" s="5" t="n">
        <v>614</v>
      </c>
    </row>
    <row r="8" spans="1:3">
      <c r="A8" s="4" t="s">
        <v>324</v>
      </c>
      <c r="B8" s="5" t="n">
        <v>644</v>
      </c>
    </row>
    <row r="9" spans="1:3">
      <c r="A9" s="4" t="s">
        <v>295</v>
      </c>
      <c r="B9" s="5" t="n">
        <v>6936</v>
      </c>
      <c r="C9" s="7" t="n">
        <v>7636</v>
      </c>
    </row>
    <row r="10" spans="1:3">
      <c r="A10" s="4" t="s">
        <v>325</v>
      </c>
      <c r="B10" s="5" t="n">
        <v>7027</v>
      </c>
      <c r="C10" s="5" t="n">
        <v>7749</v>
      </c>
    </row>
    <row r="11" spans="1:3">
      <c r="A11" s="3" t="s">
        <v>326</v>
      </c>
    </row>
    <row r="12" spans="1:3">
      <c r="A12" s="4" t="s">
        <v>327</v>
      </c>
      <c r="B12" s="5" t="n">
        <v>31560</v>
      </c>
    </row>
    <row r="13" spans="1:3">
      <c r="A13" s="4" t="s">
        <v>328</v>
      </c>
      <c r="B13" s="5" t="n">
        <v>32016</v>
      </c>
    </row>
    <row r="14" spans="1:3">
      <c r="A14" s="4" t="s">
        <v>329</v>
      </c>
      <c r="B14" s="5" t="n">
        <v>88285</v>
      </c>
    </row>
    <row r="15" spans="1:3">
      <c r="A15" s="4" t="s">
        <v>330</v>
      </c>
      <c r="B15" s="5" t="n">
        <v>89467</v>
      </c>
    </row>
    <row r="16" spans="1:3">
      <c r="A16" s="4" t="s">
        <v>331</v>
      </c>
      <c r="B16" s="5" t="n">
        <v>170068</v>
      </c>
    </row>
    <row r="17" spans="1:3">
      <c r="A17" s="4" t="s">
        <v>332</v>
      </c>
      <c r="B17" s="5" t="n">
        <v>170406</v>
      </c>
    </row>
    <row r="18" spans="1:3">
      <c r="A18" s="4" t="s">
        <v>333</v>
      </c>
      <c r="B18" s="5" t="n">
        <v>168383</v>
      </c>
    </row>
    <row r="19" spans="1:3">
      <c r="A19" s="4" t="s">
        <v>334</v>
      </c>
      <c r="B19" s="5" t="n">
        <v>166798</v>
      </c>
    </row>
    <row r="20" spans="1:3">
      <c r="A20" s="4" t="s">
        <v>335</v>
      </c>
      <c r="B20" s="5" t="n">
        <v>363022</v>
      </c>
    </row>
    <row r="21" spans="1:3">
      <c r="A21" s="4" t="s">
        <v>336</v>
      </c>
      <c r="B21" s="5" t="n">
        <v>355153</v>
      </c>
    </row>
    <row r="22" spans="1:3">
      <c r="A22" s="4" t="s">
        <v>297</v>
      </c>
      <c r="B22" s="5" t="n">
        <v>821318</v>
      </c>
    </row>
    <row r="23" spans="1:3">
      <c r="A23" s="4" t="s">
        <v>337</v>
      </c>
      <c r="B23" s="7" t="n">
        <v>813840</v>
      </c>
      <c r="C23" s="7" t="n">
        <v>7201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9"/>
    <col customWidth="1" max="3" min="3" width="25"/>
    <col customWidth="1" max="4" min="4" width="37"/>
  </cols>
  <sheetData>
    <row r="1" spans="1:4">
      <c r="A1" s="1" t="s">
        <v>338</v>
      </c>
      <c r="B1" s="2" t="s">
        <v>1</v>
      </c>
      <c r="D1" s="2" t="s">
        <v>339</v>
      </c>
    </row>
    <row r="2" spans="1:4">
      <c r="B2" s="2" t="s">
        <v>340</v>
      </c>
      <c r="C2" s="2" t="s">
        <v>341</v>
      </c>
      <c r="D2" s="2" t="s">
        <v>342</v>
      </c>
    </row>
    <row r="3" spans="1:4">
      <c r="A3" s="3" t="s">
        <v>343</v>
      </c>
    </row>
    <row r="4" spans="1:4">
      <c r="A4" s="4" t="s">
        <v>344</v>
      </c>
      <c r="C4" s="5" t="n">
        <v>0</v>
      </c>
    </row>
    <row r="5" spans="1:4">
      <c r="A5" s="4" t="s">
        <v>345</v>
      </c>
      <c r="B5" s="7" t="n">
        <v>17000</v>
      </c>
      <c r="D5" s="7" t="n">
        <v>18000</v>
      </c>
    </row>
    <row r="6" spans="1:4">
      <c r="A6" s="4" t="s">
        <v>346</v>
      </c>
      <c r="B6" s="4" t="s">
        <v>347</v>
      </c>
    </row>
    <row r="7" spans="1:4">
      <c r="A7" s="4" t="s">
        <v>348</v>
      </c>
      <c r="B7" s="4" t="s">
        <v>349</v>
      </c>
    </row>
    <row r="8" spans="1:4">
      <c r="A8" s="4" t="s">
        <v>350</v>
      </c>
      <c r="B8" s="7" t="n">
        <v>392000</v>
      </c>
      <c r="D8" s="7" t="n">
        <v>297000</v>
      </c>
    </row>
    <row r="9" spans="1:4">
      <c r="A9" s="4" t="s">
        <v>83</v>
      </c>
      <c r="B9" s="7" t="n">
        <v>1512000</v>
      </c>
      <c r="C9" s="7" t="n">
        <v>788000</v>
      </c>
    </row>
    <row r="10" spans="1:4">
      <c r="A10" s="4" t="s">
        <v>351</v>
      </c>
      <c r="B10" s="5" t="n">
        <v>0</v>
      </c>
      <c r="D10" s="5" t="n">
        <v>0</v>
      </c>
    </row>
    <row r="11" spans="1:4">
      <c r="A11" s="4" t="s">
        <v>352</v>
      </c>
      <c r="B11" s="5" t="n">
        <v>0</v>
      </c>
      <c r="D11" s="5" t="n">
        <v>0</v>
      </c>
    </row>
    <row r="12" spans="1:4">
      <c r="A12" s="4" t="s">
        <v>353</v>
      </c>
      <c r="B12" s="7" t="n">
        <v>0</v>
      </c>
      <c r="C12" s="7" t="n">
        <v>0</v>
      </c>
    </row>
    <row r="13" spans="1:4">
      <c r="A13" s="4" t="s">
        <v>354</v>
      </c>
    </row>
    <row r="14" spans="1:4">
      <c r="A14" s="3" t="s">
        <v>343</v>
      </c>
    </row>
    <row r="15" spans="1:4">
      <c r="A15" s="4" t="s">
        <v>344</v>
      </c>
      <c r="B15" s="5" t="n">
        <v>2</v>
      </c>
    </row>
    <row r="16" spans="1:4">
      <c r="A16" s="4" t="s">
        <v>355</v>
      </c>
      <c r="B16" s="7" t="n">
        <v>0</v>
      </c>
      <c r="D16" s="7" t="n">
        <v>0</v>
      </c>
    </row>
    <row r="17" spans="1:4">
      <c r="A17" s="4" t="s">
        <v>353</v>
      </c>
      <c r="B17" s="7" t="n">
        <v>350000</v>
      </c>
    </row>
    <row r="18" spans="1:4">
      <c r="A18" s="4" t="s">
        <v>356</v>
      </c>
    </row>
    <row r="19" spans="1:4">
      <c r="A19" s="3" t="s">
        <v>343</v>
      </c>
    </row>
    <row r="20" spans="1:4">
      <c r="A20" s="4" t="s">
        <v>357</v>
      </c>
      <c r="D20" s="5" t="n">
        <v>1</v>
      </c>
    </row>
    <row r="21" spans="1:4">
      <c r="A21" s="4" t="s">
        <v>358</v>
      </c>
      <c r="D21" s="7" t="n">
        <v>5125000</v>
      </c>
    </row>
    <row r="22" spans="1:4">
      <c r="A22" s="4" t="s">
        <v>359</v>
      </c>
      <c r="D22" s="7" t="n">
        <v>725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0</v>
      </c>
      <c r="B1" s="2" t="s">
        <v>2</v>
      </c>
      <c r="C1" s="2" t="s">
        <v>25</v>
      </c>
      <c r="D1" s="2" t="s">
        <v>72</v>
      </c>
      <c r="E1" s="2" t="s">
        <v>361</v>
      </c>
    </row>
    <row r="2" spans="1:5">
      <c r="A2" s="3" t="s">
        <v>362</v>
      </c>
    </row>
    <row r="3" spans="1:5">
      <c r="A3" s="4" t="s">
        <v>363</v>
      </c>
      <c r="B3" s="7" t="n">
        <v>2271</v>
      </c>
      <c r="C3" s="7" t="n">
        <v>1947</v>
      </c>
    </row>
    <row r="4" spans="1:5">
      <c r="A4" s="4" t="s">
        <v>364</v>
      </c>
      <c r="B4" s="5" t="n">
        <v>3132700</v>
      </c>
      <c r="C4" s="5" t="n">
        <v>2948405</v>
      </c>
    </row>
    <row r="5" spans="1:5">
      <c r="A5" s="4" t="s">
        <v>39</v>
      </c>
      <c r="B5" s="5" t="n">
        <v>3134971</v>
      </c>
      <c r="C5" s="5" t="n">
        <v>2950352</v>
      </c>
    </row>
    <row r="6" spans="1:5">
      <c r="A6" s="4" t="s">
        <v>365</v>
      </c>
      <c r="B6" s="5" t="n">
        <v>17</v>
      </c>
      <c r="C6" s="5" t="n">
        <v>18</v>
      </c>
    </row>
    <row r="7" spans="1:5">
      <c r="A7" s="4" t="s">
        <v>366</v>
      </c>
      <c r="B7" s="5" t="n">
        <v>35137</v>
      </c>
      <c r="C7" s="5" t="n">
        <v>33766</v>
      </c>
    </row>
    <row r="8" spans="1:5">
      <c r="A8" s="4" t="s">
        <v>367</v>
      </c>
      <c r="B8" s="5" t="n">
        <v>35154</v>
      </c>
      <c r="C8" s="5" t="n">
        <v>33784</v>
      </c>
      <c r="D8" s="7" t="n">
        <v>30843</v>
      </c>
      <c r="E8" s="7" t="n">
        <v>30057</v>
      </c>
    </row>
    <row r="9" spans="1:5">
      <c r="A9" s="4" t="s">
        <v>368</v>
      </c>
    </row>
    <row r="10" spans="1:5">
      <c r="A10" s="3" t="s">
        <v>362</v>
      </c>
    </row>
    <row r="11" spans="1:5">
      <c r="A11" s="4" t="s">
        <v>363</v>
      </c>
      <c r="B11" s="5" t="n">
        <v>41</v>
      </c>
      <c r="C11" s="5" t="n">
        <v>48</v>
      </c>
    </row>
    <row r="12" spans="1:5">
      <c r="A12" s="4" t="s">
        <v>364</v>
      </c>
      <c r="B12" s="5" t="n">
        <v>108700</v>
      </c>
      <c r="C12" s="5" t="n">
        <v>109575</v>
      </c>
    </row>
    <row r="13" spans="1:5">
      <c r="A13" s="4" t="s">
        <v>39</v>
      </c>
      <c r="B13" s="5" t="n">
        <v>108741</v>
      </c>
      <c r="C13" s="5" t="n">
        <v>109623</v>
      </c>
    </row>
    <row r="14" spans="1:5">
      <c r="A14" s="4" t="s">
        <v>366</v>
      </c>
      <c r="B14" s="5" t="n">
        <v>1264</v>
      </c>
      <c r="C14" s="5" t="n">
        <v>1441</v>
      </c>
    </row>
    <row r="15" spans="1:5">
      <c r="A15" s="4" t="s">
        <v>367</v>
      </c>
      <c r="B15" s="5" t="n">
        <v>1264</v>
      </c>
      <c r="C15" s="5" t="n">
        <v>1441</v>
      </c>
      <c r="D15" s="5" t="n">
        <v>1527</v>
      </c>
      <c r="E15" s="5" t="n">
        <v>1408</v>
      </c>
    </row>
    <row r="16" spans="1:5">
      <c r="A16" s="4" t="s">
        <v>369</v>
      </c>
    </row>
    <row r="17" spans="1:5">
      <c r="A17" s="3" t="s">
        <v>362</v>
      </c>
    </row>
    <row r="18" spans="1:5">
      <c r="A18" s="4" t="s">
        <v>364</v>
      </c>
      <c r="B18" s="5" t="n">
        <v>714731</v>
      </c>
      <c r="C18" s="5" t="n">
        <v>682593</v>
      </c>
    </row>
    <row r="19" spans="1:5">
      <c r="A19" s="4" t="s">
        <v>39</v>
      </c>
      <c r="B19" s="5" t="n">
        <v>714731</v>
      </c>
      <c r="C19" s="5" t="n">
        <v>682593</v>
      </c>
    </row>
    <row r="20" spans="1:5">
      <c r="A20" s="4" t="s">
        <v>366</v>
      </c>
      <c r="B20" s="5" t="n">
        <v>6769</v>
      </c>
      <c r="C20" s="5" t="n">
        <v>6423</v>
      </c>
    </row>
    <row r="21" spans="1:5">
      <c r="A21" s="4" t="s">
        <v>367</v>
      </c>
      <c r="B21" s="5" t="n">
        <v>6769</v>
      </c>
      <c r="C21" s="5" t="n">
        <v>6423</v>
      </c>
      <c r="D21" s="5" t="n">
        <v>5806</v>
      </c>
      <c r="E21" s="5" t="n">
        <v>6119</v>
      </c>
    </row>
    <row r="22" spans="1:5">
      <c r="A22" s="4" t="s">
        <v>370</v>
      </c>
    </row>
    <row r="23" spans="1:5">
      <c r="A23" s="3" t="s">
        <v>362</v>
      </c>
    </row>
    <row r="24" spans="1:5">
      <c r="A24" s="4" t="s">
        <v>364</v>
      </c>
      <c r="B24" s="5" t="n">
        <v>433118</v>
      </c>
      <c r="C24" s="5" t="n">
        <v>414783</v>
      </c>
    </row>
    <row r="25" spans="1:5">
      <c r="A25" s="4" t="s">
        <v>39</v>
      </c>
      <c r="B25" s="5" t="n">
        <v>433118</v>
      </c>
      <c r="C25" s="5" t="n">
        <v>414783</v>
      </c>
    </row>
    <row r="26" spans="1:5">
      <c r="A26" s="4" t="s">
        <v>366</v>
      </c>
      <c r="B26" s="5" t="n">
        <v>4780</v>
      </c>
      <c r="C26" s="5" t="n">
        <v>4734</v>
      </c>
    </row>
    <row r="27" spans="1:5">
      <c r="A27" s="4" t="s">
        <v>367</v>
      </c>
      <c r="B27" s="5" t="n">
        <v>4780</v>
      </c>
      <c r="C27" s="5" t="n">
        <v>4734</v>
      </c>
      <c r="D27" s="5" t="n">
        <v>4303</v>
      </c>
      <c r="E27" s="5" t="n">
        <v>4296</v>
      </c>
    </row>
    <row r="28" spans="1:5">
      <c r="A28" s="4" t="s">
        <v>371</v>
      </c>
    </row>
    <row r="29" spans="1:5">
      <c r="A29" s="3" t="s">
        <v>362</v>
      </c>
    </row>
    <row r="30" spans="1:5">
      <c r="A30" s="4" t="s">
        <v>363</v>
      </c>
      <c r="B30" s="5" t="n">
        <v>528</v>
      </c>
      <c r="C30" s="5" t="n">
        <v>531</v>
      </c>
    </row>
    <row r="31" spans="1:5">
      <c r="A31" s="4" t="s">
        <v>364</v>
      </c>
      <c r="B31" s="5" t="n">
        <v>96817</v>
      </c>
      <c r="C31" s="5" t="n">
        <v>95100</v>
      </c>
    </row>
    <row r="32" spans="1:5">
      <c r="A32" s="4" t="s">
        <v>39</v>
      </c>
      <c r="B32" s="5" t="n">
        <v>97345</v>
      </c>
      <c r="C32" s="5" t="n">
        <v>95631</v>
      </c>
    </row>
    <row r="33" spans="1:5">
      <c r="A33" s="4" t="s">
        <v>366</v>
      </c>
      <c r="B33" s="5" t="n">
        <v>918</v>
      </c>
      <c r="C33" s="5" t="n">
        <v>1076</v>
      </c>
    </row>
    <row r="34" spans="1:5">
      <c r="A34" s="4" t="s">
        <v>367</v>
      </c>
      <c r="B34" s="5" t="n">
        <v>918</v>
      </c>
      <c r="C34" s="5" t="n">
        <v>1076</v>
      </c>
      <c r="D34" s="5" t="n">
        <v>998</v>
      </c>
      <c r="E34" s="5" t="n">
        <v>959</v>
      </c>
    </row>
    <row r="35" spans="1:5">
      <c r="A35" s="4" t="s">
        <v>372</v>
      </c>
    </row>
    <row r="36" spans="1:5">
      <c r="A36" s="3" t="s">
        <v>362</v>
      </c>
    </row>
    <row r="37" spans="1:5">
      <c r="A37" s="4" t="s">
        <v>363</v>
      </c>
      <c r="B37" s="5" t="n">
        <v>1352</v>
      </c>
      <c r="C37" s="5" t="n">
        <v>1368</v>
      </c>
    </row>
    <row r="38" spans="1:5">
      <c r="A38" s="4" t="s">
        <v>364</v>
      </c>
      <c r="B38" s="5" t="n">
        <v>1691981</v>
      </c>
      <c r="C38" s="5" t="n">
        <v>1557196</v>
      </c>
    </row>
    <row r="39" spans="1:5">
      <c r="A39" s="4" t="s">
        <v>39</v>
      </c>
      <c r="B39" s="5" t="n">
        <v>1693333</v>
      </c>
      <c r="C39" s="5" t="n">
        <v>1558564</v>
      </c>
    </row>
    <row r="40" spans="1:5">
      <c r="A40" s="4" t="s">
        <v>365</v>
      </c>
      <c r="B40" s="5" t="n">
        <v>17</v>
      </c>
      <c r="C40" s="5" t="n">
        <v>18</v>
      </c>
    </row>
    <row r="41" spans="1:5">
      <c r="A41" s="4" t="s">
        <v>366</v>
      </c>
      <c r="B41" s="5" t="n">
        <v>20649</v>
      </c>
      <c r="C41" s="5" t="n">
        <v>19329</v>
      </c>
    </row>
    <row r="42" spans="1:5">
      <c r="A42" s="4" t="s">
        <v>367</v>
      </c>
      <c r="B42" s="5" t="n">
        <v>20666</v>
      </c>
      <c r="C42" s="5" t="n">
        <v>19347</v>
      </c>
      <c r="D42" s="5" t="n">
        <v>16758</v>
      </c>
      <c r="E42" s="5" t="n">
        <v>15740</v>
      </c>
    </row>
    <row r="43" spans="1:5">
      <c r="A43" s="4" t="s">
        <v>373</v>
      </c>
    </row>
    <row r="44" spans="1:5">
      <c r="A44" s="3" t="s">
        <v>362</v>
      </c>
    </row>
    <row r="45" spans="1:5">
      <c r="A45" s="4" t="s">
        <v>364</v>
      </c>
      <c r="B45" s="5" t="n">
        <v>81673</v>
      </c>
      <c r="C45" s="5" t="n">
        <v>83625</v>
      </c>
    </row>
    <row r="46" spans="1:5">
      <c r="A46" s="4" t="s">
        <v>39</v>
      </c>
      <c r="B46" s="5" t="n">
        <v>81673</v>
      </c>
      <c r="C46" s="5" t="n">
        <v>83625</v>
      </c>
    </row>
    <row r="47" spans="1:5">
      <c r="A47" s="4" t="s">
        <v>366</v>
      </c>
      <c r="B47" s="5" t="n">
        <v>682</v>
      </c>
      <c r="C47" s="5" t="n">
        <v>689</v>
      </c>
    </row>
    <row r="48" spans="1:5">
      <c r="A48" s="4" t="s">
        <v>367</v>
      </c>
      <c r="B48" s="5" t="n">
        <v>682</v>
      </c>
      <c r="C48" s="5" t="n">
        <v>689</v>
      </c>
      <c r="D48" s="5" t="n">
        <v>1339</v>
      </c>
      <c r="E48" s="5" t="n">
        <v>1401</v>
      </c>
    </row>
    <row r="49" spans="1:5">
      <c r="A49" s="4" t="s">
        <v>374</v>
      </c>
    </row>
    <row r="50" spans="1:5">
      <c r="A50" s="3" t="s">
        <v>362</v>
      </c>
    </row>
    <row r="51" spans="1:5">
      <c r="A51" s="4" t="s">
        <v>363</v>
      </c>
      <c r="B51" s="5" t="n">
        <v>350</v>
      </c>
    </row>
    <row r="52" spans="1:5">
      <c r="A52" s="4" t="s">
        <v>364</v>
      </c>
      <c r="B52" s="5" t="n">
        <v>5680</v>
      </c>
      <c r="C52" s="5" t="n">
        <v>5533</v>
      </c>
    </row>
    <row r="53" spans="1:5">
      <c r="A53" s="4" t="s">
        <v>39</v>
      </c>
      <c r="B53" s="5" t="n">
        <v>6030</v>
      </c>
      <c r="C53" s="5" t="n">
        <v>5533</v>
      </c>
    </row>
    <row r="54" spans="1:5">
      <c r="A54" s="4" t="s">
        <v>366</v>
      </c>
      <c r="B54" s="5" t="n">
        <v>75</v>
      </c>
      <c r="C54" s="5" t="n">
        <v>74</v>
      </c>
    </row>
    <row r="55" spans="1:5">
      <c r="A55" s="4" t="s">
        <v>367</v>
      </c>
      <c r="B55" s="7" t="n">
        <v>75</v>
      </c>
      <c r="C55" s="7" t="n">
        <v>74</v>
      </c>
      <c r="D55" s="7" t="n">
        <v>112</v>
      </c>
      <c r="E55" s="7" t="n">
        <v>13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75</v>
      </c>
      <c r="B1" s="2" t="s">
        <v>1</v>
      </c>
    </row>
    <row r="2" spans="1:3">
      <c r="B2" s="2" t="s">
        <v>2</v>
      </c>
      <c r="C2" s="2" t="s">
        <v>72</v>
      </c>
    </row>
    <row r="3" spans="1:3">
      <c r="A3" s="3" t="s">
        <v>362</v>
      </c>
    </row>
    <row r="4" spans="1:3">
      <c r="A4" s="4" t="s">
        <v>376</v>
      </c>
      <c r="B4" s="7" t="n">
        <v>33784</v>
      </c>
      <c r="C4" s="7" t="n">
        <v>30057</v>
      </c>
    </row>
    <row r="5" spans="1:3">
      <c r="A5" s="4" t="s">
        <v>377</v>
      </c>
      <c r="B5" s="5" t="n">
        <v>143</v>
      </c>
      <c r="C5" s="5" t="n">
        <v>6</v>
      </c>
    </row>
    <row r="6" spans="1:3">
      <c r="A6" s="4" t="s">
        <v>378</v>
      </c>
      <c r="B6" s="5" t="n">
        <v>1</v>
      </c>
      <c r="C6" s="5" t="n">
        <v>4</v>
      </c>
    </row>
    <row r="7" spans="1:3">
      <c r="A7" s="4" t="s">
        <v>379</v>
      </c>
      <c r="B7" s="5" t="n">
        <v>1512</v>
      </c>
      <c r="C7" s="5" t="n">
        <v>788</v>
      </c>
    </row>
    <row r="8" spans="1:3">
      <c r="A8" s="4" t="s">
        <v>380</v>
      </c>
      <c r="B8" s="5" t="n">
        <v>35154</v>
      </c>
      <c r="C8" s="5" t="n">
        <v>30843</v>
      </c>
    </row>
    <row r="9" spans="1:3">
      <c r="A9" s="4" t="s">
        <v>368</v>
      </c>
    </row>
    <row r="10" spans="1:3">
      <c r="A10" s="3" t="s">
        <v>362</v>
      </c>
    </row>
    <row r="11" spans="1:3">
      <c r="A11" s="4" t="s">
        <v>376</v>
      </c>
      <c r="B11" s="5" t="n">
        <v>1441</v>
      </c>
      <c r="C11" s="5" t="n">
        <v>1408</v>
      </c>
    </row>
    <row r="12" spans="1:3">
      <c r="A12" s="4" t="s">
        <v>377</v>
      </c>
      <c r="B12" s="5" t="n">
        <v>74</v>
      </c>
      <c r="C12" s="5" t="n">
        <v>6</v>
      </c>
    </row>
    <row r="13" spans="1:3">
      <c r="A13" s="4" t="s">
        <v>378</v>
      </c>
      <c r="C13" s="5" t="n">
        <v>3</v>
      </c>
    </row>
    <row r="14" spans="1:3">
      <c r="A14" s="4" t="s">
        <v>379</v>
      </c>
      <c r="B14" s="5" t="n">
        <v>-103</v>
      </c>
      <c r="C14" s="5" t="n">
        <v>122</v>
      </c>
    </row>
    <row r="15" spans="1:3">
      <c r="A15" s="4" t="s">
        <v>380</v>
      </c>
      <c r="B15" s="5" t="n">
        <v>1264</v>
      </c>
      <c r="C15" s="5" t="n">
        <v>1527</v>
      </c>
    </row>
    <row r="16" spans="1:3">
      <c r="A16" s="4" t="s">
        <v>369</v>
      </c>
    </row>
    <row r="17" spans="1:3">
      <c r="A17" s="3" t="s">
        <v>362</v>
      </c>
    </row>
    <row r="18" spans="1:3">
      <c r="A18" s="4" t="s">
        <v>376</v>
      </c>
      <c r="B18" s="5" t="n">
        <v>6423</v>
      </c>
      <c r="C18" s="5" t="n">
        <v>6119</v>
      </c>
    </row>
    <row r="19" spans="1:3">
      <c r="A19" s="4" t="s">
        <v>379</v>
      </c>
      <c r="B19" s="5" t="n">
        <v>346</v>
      </c>
      <c r="C19" s="5" t="n">
        <v>-313</v>
      </c>
    </row>
    <row r="20" spans="1:3">
      <c r="A20" s="4" t="s">
        <v>380</v>
      </c>
      <c r="B20" s="5" t="n">
        <v>6769</v>
      </c>
      <c r="C20" s="5" t="n">
        <v>5806</v>
      </c>
    </row>
    <row r="21" spans="1:3">
      <c r="A21" s="4" t="s">
        <v>370</v>
      </c>
    </row>
    <row r="22" spans="1:3">
      <c r="A22" s="3" t="s">
        <v>362</v>
      </c>
    </row>
    <row r="23" spans="1:3">
      <c r="A23" s="4" t="s">
        <v>376</v>
      </c>
      <c r="B23" s="5" t="n">
        <v>4734</v>
      </c>
      <c r="C23" s="5" t="n">
        <v>4296</v>
      </c>
    </row>
    <row r="24" spans="1:3">
      <c r="A24" s="4" t="s">
        <v>379</v>
      </c>
      <c r="B24" s="5" t="n">
        <v>46</v>
      </c>
      <c r="C24" s="5" t="n">
        <v>7</v>
      </c>
    </row>
    <row r="25" spans="1:3">
      <c r="A25" s="4" t="s">
        <v>380</v>
      </c>
      <c r="B25" s="5" t="n">
        <v>4780</v>
      </c>
      <c r="C25" s="5" t="n">
        <v>4303</v>
      </c>
    </row>
    <row r="26" spans="1:3">
      <c r="A26" s="4" t="s">
        <v>371</v>
      </c>
    </row>
    <row r="27" spans="1:3">
      <c r="A27" s="3" t="s">
        <v>362</v>
      </c>
    </row>
    <row r="28" spans="1:3">
      <c r="A28" s="4" t="s">
        <v>376</v>
      </c>
      <c r="B28" s="5" t="n">
        <v>1076</v>
      </c>
      <c r="C28" s="5" t="n">
        <v>959</v>
      </c>
    </row>
    <row r="29" spans="1:3">
      <c r="A29" s="4" t="s">
        <v>379</v>
      </c>
      <c r="B29" s="5" t="n">
        <v>-158</v>
      </c>
      <c r="C29" s="5" t="n">
        <v>39</v>
      </c>
    </row>
    <row r="30" spans="1:3">
      <c r="A30" s="4" t="s">
        <v>380</v>
      </c>
      <c r="B30" s="5" t="n">
        <v>918</v>
      </c>
      <c r="C30" s="5" t="n">
        <v>998</v>
      </c>
    </row>
    <row r="31" spans="1:3">
      <c r="A31" s="4" t="s">
        <v>372</v>
      </c>
    </row>
    <row r="32" spans="1:3">
      <c r="A32" s="3" t="s">
        <v>362</v>
      </c>
    </row>
    <row r="33" spans="1:3">
      <c r="A33" s="4" t="s">
        <v>376</v>
      </c>
      <c r="B33" s="5" t="n">
        <v>19347</v>
      </c>
      <c r="C33" s="5" t="n">
        <v>15740</v>
      </c>
    </row>
    <row r="34" spans="1:3">
      <c r="A34" s="4" t="s">
        <v>377</v>
      </c>
      <c r="B34" s="5" t="n">
        <v>20</v>
      </c>
    </row>
    <row r="35" spans="1:3">
      <c r="A35" s="4" t="s">
        <v>378</v>
      </c>
      <c r="B35" s="5" t="n">
        <v>1</v>
      </c>
      <c r="C35" s="5" t="n">
        <v>1</v>
      </c>
    </row>
    <row r="36" spans="1:3">
      <c r="A36" s="4" t="s">
        <v>379</v>
      </c>
      <c r="B36" s="5" t="n">
        <v>1338</v>
      </c>
      <c r="C36" s="5" t="n">
        <v>1017</v>
      </c>
    </row>
    <row r="37" spans="1:3">
      <c r="A37" s="4" t="s">
        <v>380</v>
      </c>
      <c r="B37" s="5" t="n">
        <v>20666</v>
      </c>
      <c r="C37" s="5" t="n">
        <v>16758</v>
      </c>
    </row>
    <row r="38" spans="1:3">
      <c r="A38" s="4" t="s">
        <v>373</v>
      </c>
    </row>
    <row r="39" spans="1:3">
      <c r="A39" s="3" t="s">
        <v>362</v>
      </c>
    </row>
    <row r="40" spans="1:3">
      <c r="A40" s="4" t="s">
        <v>376</v>
      </c>
      <c r="B40" s="5" t="n">
        <v>689</v>
      </c>
      <c r="C40" s="5" t="n">
        <v>1401</v>
      </c>
    </row>
    <row r="41" spans="1:3">
      <c r="A41" s="4" t="s">
        <v>377</v>
      </c>
      <c r="B41" s="5" t="n">
        <v>49</v>
      </c>
    </row>
    <row r="42" spans="1:3">
      <c r="A42" s="4" t="s">
        <v>379</v>
      </c>
      <c r="B42" s="5" t="n">
        <v>42</v>
      </c>
      <c r="C42" s="5" t="n">
        <v>-62</v>
      </c>
    </row>
    <row r="43" spans="1:3">
      <c r="A43" s="4" t="s">
        <v>380</v>
      </c>
      <c r="B43" s="5" t="n">
        <v>682</v>
      </c>
      <c r="C43" s="5" t="n">
        <v>1339</v>
      </c>
    </row>
    <row r="44" spans="1:3">
      <c r="A44" s="4" t="s">
        <v>374</v>
      </c>
    </row>
    <row r="45" spans="1:3">
      <c r="A45" s="3" t="s">
        <v>362</v>
      </c>
    </row>
    <row r="46" spans="1:3">
      <c r="A46" s="4" t="s">
        <v>376</v>
      </c>
      <c r="B46" s="5" t="n">
        <v>74</v>
      </c>
      <c r="C46" s="5" t="n">
        <v>134</v>
      </c>
    </row>
    <row r="47" spans="1:3">
      <c r="A47" s="4" t="s">
        <v>379</v>
      </c>
      <c r="B47" s="5" t="n">
        <v>1</v>
      </c>
      <c r="C47" s="5" t="n">
        <v>-22</v>
      </c>
    </row>
    <row r="48" spans="1:3">
      <c r="A48" s="4" t="s">
        <v>380</v>
      </c>
      <c r="B48" s="7" t="n">
        <v>75</v>
      </c>
      <c r="C48" s="7" t="n">
        <v>11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381</v>
      </c>
      <c r="B1" s="2" t="s">
        <v>1</v>
      </c>
    </row>
    <row r="2" spans="1:4">
      <c r="B2" s="2" t="s">
        <v>2</v>
      </c>
      <c r="C2" s="2" t="s">
        <v>72</v>
      </c>
      <c r="D2" s="2" t="s">
        <v>25</v>
      </c>
    </row>
    <row r="3" spans="1:4">
      <c r="A3" s="3" t="s">
        <v>382</v>
      </c>
    </row>
    <row r="4" spans="1:4">
      <c r="A4" s="4" t="s">
        <v>383</v>
      </c>
      <c r="B4" s="7" t="n">
        <v>17</v>
      </c>
      <c r="D4" s="7" t="n">
        <v>18</v>
      </c>
    </row>
    <row r="5" spans="1:4">
      <c r="A5" s="4" t="s">
        <v>384</v>
      </c>
      <c r="B5" s="5" t="n">
        <v>2271</v>
      </c>
      <c r="D5" s="5" t="n">
        <v>1947</v>
      </c>
    </row>
    <row r="6" spans="1:4">
      <c r="A6" s="4" t="s">
        <v>385</v>
      </c>
      <c r="B6" s="5" t="n">
        <v>2363</v>
      </c>
      <c r="D6" s="5" t="n">
        <v>2037</v>
      </c>
    </row>
    <row r="7" spans="1:4">
      <c r="A7" s="4" t="s">
        <v>386</v>
      </c>
      <c r="B7" s="5" t="n">
        <v>2195</v>
      </c>
      <c r="C7" s="7" t="n">
        <v>3307</v>
      </c>
    </row>
    <row r="8" spans="1:4">
      <c r="A8" s="4" t="s">
        <v>387</v>
      </c>
      <c r="B8" s="5" t="n">
        <v>12</v>
      </c>
      <c r="C8" s="5" t="n">
        <v>18</v>
      </c>
    </row>
    <row r="9" spans="1:4">
      <c r="A9" s="4" t="s">
        <v>368</v>
      </c>
    </row>
    <row r="10" spans="1:4">
      <c r="A10" s="3" t="s">
        <v>382</v>
      </c>
    </row>
    <row r="11" spans="1:4">
      <c r="A11" s="4" t="s">
        <v>388</v>
      </c>
      <c r="B11" s="5" t="n">
        <v>41</v>
      </c>
      <c r="D11" s="5" t="n">
        <v>48</v>
      </c>
    </row>
    <row r="12" spans="1:4">
      <c r="A12" s="4" t="s">
        <v>389</v>
      </c>
      <c r="B12" s="5" t="n">
        <v>41</v>
      </c>
      <c r="D12" s="5" t="n">
        <v>48</v>
      </c>
    </row>
    <row r="13" spans="1:4">
      <c r="A13" s="4" t="s">
        <v>390</v>
      </c>
      <c r="B13" s="5" t="n">
        <v>99</v>
      </c>
      <c r="C13" s="5" t="n">
        <v>99</v>
      </c>
    </row>
    <row r="14" spans="1:4">
      <c r="A14" s="4" t="s">
        <v>391</v>
      </c>
      <c r="B14" s="5" t="n">
        <v>1</v>
      </c>
      <c r="C14" s="5" t="n">
        <v>2</v>
      </c>
    </row>
    <row r="15" spans="1:4">
      <c r="A15" s="4" t="s">
        <v>384</v>
      </c>
      <c r="B15" s="5" t="n">
        <v>41</v>
      </c>
      <c r="D15" s="5" t="n">
        <v>48</v>
      </c>
    </row>
    <row r="16" spans="1:4">
      <c r="A16" s="4" t="s">
        <v>385</v>
      </c>
      <c r="B16" s="5" t="n">
        <v>41</v>
      </c>
      <c r="D16" s="5" t="n">
        <v>48</v>
      </c>
    </row>
    <row r="17" spans="1:4">
      <c r="A17" s="4" t="s">
        <v>386</v>
      </c>
      <c r="B17" s="5" t="n">
        <v>99</v>
      </c>
      <c r="C17" s="5" t="n">
        <v>99</v>
      </c>
    </row>
    <row r="18" spans="1:4">
      <c r="A18" s="4" t="s">
        <v>387</v>
      </c>
      <c r="B18" s="5" t="n">
        <v>1</v>
      </c>
      <c r="C18" s="5" t="n">
        <v>2</v>
      </c>
    </row>
    <row r="19" spans="1:4">
      <c r="A19" s="4" t="s">
        <v>371</v>
      </c>
    </row>
    <row r="20" spans="1:4">
      <c r="A20" s="3" t="s">
        <v>382</v>
      </c>
    </row>
    <row r="21" spans="1:4">
      <c r="A21" s="4" t="s">
        <v>388</v>
      </c>
      <c r="B21" s="5" t="n">
        <v>528</v>
      </c>
      <c r="D21" s="5" t="n">
        <v>531</v>
      </c>
    </row>
    <row r="22" spans="1:4">
      <c r="A22" s="4" t="s">
        <v>389</v>
      </c>
      <c r="B22" s="5" t="n">
        <v>611</v>
      </c>
      <c r="D22" s="5" t="n">
        <v>615</v>
      </c>
    </row>
    <row r="23" spans="1:4">
      <c r="A23" s="4" t="s">
        <v>390</v>
      </c>
      <c r="B23" s="5" t="n">
        <v>552</v>
      </c>
      <c r="C23" s="5" t="n">
        <v>552</v>
      </c>
    </row>
    <row r="24" spans="1:4">
      <c r="A24" s="4" t="s">
        <v>391</v>
      </c>
      <c r="B24" s="5" t="n">
        <v>6</v>
      </c>
      <c r="C24" s="5" t="n">
        <v>4</v>
      </c>
    </row>
    <row r="25" spans="1:4">
      <c r="A25" s="4" t="s">
        <v>384</v>
      </c>
      <c r="B25" s="5" t="n">
        <v>528</v>
      </c>
      <c r="D25" s="5" t="n">
        <v>531</v>
      </c>
    </row>
    <row r="26" spans="1:4">
      <c r="A26" s="4" t="s">
        <v>385</v>
      </c>
      <c r="B26" s="5" t="n">
        <v>611</v>
      </c>
      <c r="D26" s="5" t="n">
        <v>615</v>
      </c>
    </row>
    <row r="27" spans="1:4">
      <c r="A27" s="4" t="s">
        <v>386</v>
      </c>
      <c r="B27" s="5" t="n">
        <v>552</v>
      </c>
      <c r="C27" s="5" t="n">
        <v>552</v>
      </c>
    </row>
    <row r="28" spans="1:4">
      <c r="A28" s="4" t="s">
        <v>387</v>
      </c>
      <c r="B28" s="5" t="n">
        <v>6</v>
      </c>
      <c r="C28" s="5" t="n">
        <v>4</v>
      </c>
    </row>
    <row r="29" spans="1:4">
      <c r="A29" s="4" t="s">
        <v>372</v>
      </c>
    </row>
    <row r="30" spans="1:4">
      <c r="A30" s="3" t="s">
        <v>382</v>
      </c>
    </row>
    <row r="31" spans="1:4">
      <c r="A31" s="4" t="s">
        <v>388</v>
      </c>
      <c r="B31" s="5" t="n">
        <v>1085</v>
      </c>
      <c r="D31" s="5" t="n">
        <v>1095</v>
      </c>
    </row>
    <row r="32" spans="1:4">
      <c r="A32" s="4" t="s">
        <v>389</v>
      </c>
      <c r="B32" s="5" t="n">
        <v>1094</v>
      </c>
      <c r="D32" s="5" t="n">
        <v>1102</v>
      </c>
    </row>
    <row r="33" spans="1:4">
      <c r="A33" s="4" t="s">
        <v>383</v>
      </c>
      <c r="B33" s="5" t="n">
        <v>17</v>
      </c>
      <c r="D33" s="5" t="n">
        <v>18</v>
      </c>
    </row>
    <row r="34" spans="1:4">
      <c r="A34" s="4" t="s">
        <v>390</v>
      </c>
      <c r="B34" s="5" t="n">
        <v>1141</v>
      </c>
      <c r="C34" s="5" t="n">
        <v>272</v>
      </c>
    </row>
    <row r="35" spans="1:4">
      <c r="A35" s="4" t="s">
        <v>391</v>
      </c>
      <c r="B35" s="5" t="n">
        <v>1</v>
      </c>
    </row>
    <row r="36" spans="1:4">
      <c r="A36" s="4" t="s">
        <v>392</v>
      </c>
      <c r="B36" s="5" t="n">
        <v>267</v>
      </c>
      <c r="D36" s="5" t="n">
        <v>273</v>
      </c>
    </row>
    <row r="37" spans="1:4">
      <c r="A37" s="4" t="s">
        <v>393</v>
      </c>
      <c r="B37" s="5" t="n">
        <v>267</v>
      </c>
      <c r="D37" s="5" t="n">
        <v>272</v>
      </c>
    </row>
    <row r="38" spans="1:4">
      <c r="A38" s="4" t="s">
        <v>394</v>
      </c>
      <c r="B38" s="5" t="n">
        <v>286</v>
      </c>
      <c r="C38" s="5" t="n">
        <v>621</v>
      </c>
    </row>
    <row r="39" spans="1:4">
      <c r="A39" s="4" t="s">
        <v>395</v>
      </c>
      <c r="B39" s="5" t="n">
        <v>3</v>
      </c>
      <c r="C39" s="5" t="n">
        <v>12</v>
      </c>
    </row>
    <row r="40" spans="1:4">
      <c r="A40" s="4" t="s">
        <v>384</v>
      </c>
      <c r="B40" s="5" t="n">
        <v>1352</v>
      </c>
      <c r="D40" s="5" t="n">
        <v>1368</v>
      </c>
    </row>
    <row r="41" spans="1:4">
      <c r="A41" s="4" t="s">
        <v>385</v>
      </c>
      <c r="B41" s="5" t="n">
        <v>1361</v>
      </c>
      <c r="D41" s="7" t="n">
        <v>1374</v>
      </c>
    </row>
    <row r="42" spans="1:4">
      <c r="A42" s="4" t="s">
        <v>386</v>
      </c>
      <c r="B42" s="5" t="n">
        <v>1427</v>
      </c>
      <c r="C42" s="5" t="n">
        <v>893</v>
      </c>
    </row>
    <row r="43" spans="1:4">
      <c r="A43" s="4" t="s">
        <v>387</v>
      </c>
      <c r="B43" s="5" t="n">
        <v>4</v>
      </c>
      <c r="C43" s="5" t="n">
        <v>12</v>
      </c>
    </row>
    <row r="44" spans="1:4">
      <c r="A44" s="4" t="s">
        <v>373</v>
      </c>
    </row>
    <row r="45" spans="1:4">
      <c r="A45" s="3" t="s">
        <v>382</v>
      </c>
    </row>
    <row r="46" spans="1:4">
      <c r="A46" s="4" t="s">
        <v>390</v>
      </c>
      <c r="C46" s="5" t="n">
        <v>280</v>
      </c>
    </row>
    <row r="47" spans="1:4">
      <c r="A47" s="4" t="s">
        <v>394</v>
      </c>
      <c r="C47" s="5" t="n">
        <v>1483</v>
      </c>
    </row>
    <row r="48" spans="1:4">
      <c r="A48" s="4" t="s">
        <v>386</v>
      </c>
      <c r="C48" s="7" t="n">
        <v>1763</v>
      </c>
    </row>
    <row r="49" spans="1:4">
      <c r="A49" s="4" t="s">
        <v>374</v>
      </c>
    </row>
    <row r="50" spans="1:4">
      <c r="A50" s="3" t="s">
        <v>382</v>
      </c>
    </row>
    <row r="51" spans="1:4">
      <c r="A51" s="4" t="s">
        <v>388</v>
      </c>
      <c r="B51" s="5" t="n">
        <v>350</v>
      </c>
    </row>
    <row r="52" spans="1:4">
      <c r="A52" s="4" t="s">
        <v>389</v>
      </c>
      <c r="B52" s="5" t="n">
        <v>350</v>
      </c>
    </row>
    <row r="53" spans="1:4">
      <c r="A53" s="4" t="s">
        <v>390</v>
      </c>
      <c r="B53" s="5" t="n">
        <v>117</v>
      </c>
    </row>
    <row r="54" spans="1:4">
      <c r="A54" s="4" t="s">
        <v>391</v>
      </c>
      <c r="B54" s="5" t="n">
        <v>1</v>
      </c>
    </row>
    <row r="55" spans="1:4">
      <c r="A55" s="4" t="s">
        <v>384</v>
      </c>
      <c r="B55" s="5" t="n">
        <v>350</v>
      </c>
    </row>
    <row r="56" spans="1:4">
      <c r="A56" s="4" t="s">
        <v>385</v>
      </c>
      <c r="B56" s="5" t="n">
        <v>350</v>
      </c>
    </row>
    <row r="57" spans="1:4">
      <c r="A57" s="4" t="s">
        <v>386</v>
      </c>
      <c r="B57" s="5" t="n">
        <v>117</v>
      </c>
    </row>
    <row r="58" spans="1:4">
      <c r="A58" s="4" t="s">
        <v>387</v>
      </c>
      <c r="B58" s="7" t="n">
        <v>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5</v>
      </c>
    </row>
    <row r="2" spans="1:3">
      <c r="A2" s="3" t="s">
        <v>343</v>
      </c>
    </row>
    <row r="3" spans="1:3">
      <c r="A3" s="4" t="s">
        <v>397</v>
      </c>
      <c r="B3" s="7" t="n">
        <v>992</v>
      </c>
      <c r="C3" s="7" t="n">
        <v>1000</v>
      </c>
    </row>
    <row r="4" spans="1:3">
      <c r="A4" s="4" t="s">
        <v>398</v>
      </c>
      <c r="B4" s="5" t="n">
        <v>4068</v>
      </c>
      <c r="C4" s="5" t="n">
        <v>3756</v>
      </c>
    </row>
    <row r="5" spans="1:3">
      <c r="A5" s="4" t="s">
        <v>399</v>
      </c>
      <c r="B5" s="5" t="n">
        <v>3130903</v>
      </c>
      <c r="C5" s="5" t="n">
        <v>2946596</v>
      </c>
    </row>
    <row r="6" spans="1:3">
      <c r="A6" s="4" t="s">
        <v>74</v>
      </c>
      <c r="B6" s="5" t="n">
        <v>3134971</v>
      </c>
      <c r="C6" s="5" t="n">
        <v>2950352</v>
      </c>
    </row>
    <row r="7" spans="1:3">
      <c r="A7" s="4" t="s">
        <v>368</v>
      </c>
    </row>
    <row r="8" spans="1:3">
      <c r="A8" s="3" t="s">
        <v>343</v>
      </c>
    </row>
    <row r="9" spans="1:3">
      <c r="A9" s="4" t="s">
        <v>398</v>
      </c>
      <c r="B9" s="5" t="n">
        <v>305</v>
      </c>
      <c r="C9" s="5" t="n">
        <v>20</v>
      </c>
    </row>
    <row r="10" spans="1:3">
      <c r="A10" s="4" t="s">
        <v>399</v>
      </c>
      <c r="B10" s="5" t="n">
        <v>108436</v>
      </c>
      <c r="C10" s="5" t="n">
        <v>109603</v>
      </c>
    </row>
    <row r="11" spans="1:3">
      <c r="A11" s="4" t="s">
        <v>74</v>
      </c>
      <c r="B11" s="5" t="n">
        <v>108741</v>
      </c>
      <c r="C11" s="5" t="n">
        <v>109623</v>
      </c>
    </row>
    <row r="12" spans="1:3">
      <c r="A12" s="4" t="s">
        <v>369</v>
      </c>
    </row>
    <row r="13" spans="1:3">
      <c r="A13" s="3" t="s">
        <v>343</v>
      </c>
    </row>
    <row r="14" spans="1:3">
      <c r="A14" s="4" t="s">
        <v>399</v>
      </c>
      <c r="B14" s="5" t="n">
        <v>714731</v>
      </c>
      <c r="C14" s="5" t="n">
        <v>682593</v>
      </c>
    </row>
    <row r="15" spans="1:3">
      <c r="A15" s="4" t="s">
        <v>74</v>
      </c>
      <c r="B15" s="5" t="n">
        <v>714731</v>
      </c>
      <c r="C15" s="5" t="n">
        <v>682593</v>
      </c>
    </row>
    <row r="16" spans="1:3">
      <c r="A16" s="4" t="s">
        <v>370</v>
      </c>
    </row>
    <row r="17" spans="1:3">
      <c r="A17" s="3" t="s">
        <v>343</v>
      </c>
    </row>
    <row r="18" spans="1:3">
      <c r="A18" s="4" t="s">
        <v>399</v>
      </c>
      <c r="B18" s="5" t="n">
        <v>433118</v>
      </c>
      <c r="C18" s="5" t="n">
        <v>414783</v>
      </c>
    </row>
    <row r="19" spans="1:3">
      <c r="A19" s="4" t="s">
        <v>74</v>
      </c>
      <c r="B19" s="5" t="n">
        <v>433118</v>
      </c>
      <c r="C19" s="5" t="n">
        <v>414783</v>
      </c>
    </row>
    <row r="20" spans="1:3">
      <c r="A20" s="4" t="s">
        <v>371</v>
      </c>
    </row>
    <row r="21" spans="1:3">
      <c r="A21" s="3" t="s">
        <v>343</v>
      </c>
    </row>
    <row r="22" spans="1:3">
      <c r="A22" s="4" t="s">
        <v>399</v>
      </c>
      <c r="B22" s="5" t="n">
        <v>97345</v>
      </c>
      <c r="C22" s="5" t="n">
        <v>95631</v>
      </c>
    </row>
    <row r="23" spans="1:3">
      <c r="A23" s="4" t="s">
        <v>74</v>
      </c>
      <c r="B23" s="5" t="n">
        <v>97345</v>
      </c>
      <c r="C23" s="5" t="n">
        <v>95631</v>
      </c>
    </row>
    <row r="24" spans="1:3">
      <c r="A24" s="4" t="s">
        <v>372</v>
      </c>
    </row>
    <row r="25" spans="1:3">
      <c r="A25" s="3" t="s">
        <v>343</v>
      </c>
    </row>
    <row r="26" spans="1:3">
      <c r="A26" s="4" t="s">
        <v>397</v>
      </c>
      <c r="B26" s="5" t="n">
        <v>992</v>
      </c>
      <c r="C26" s="5" t="n">
        <v>1000</v>
      </c>
    </row>
    <row r="27" spans="1:3">
      <c r="A27" s="4" t="s">
        <v>398</v>
      </c>
      <c r="B27" s="5" t="n">
        <v>2808</v>
      </c>
      <c r="C27" s="5" t="n">
        <v>3207</v>
      </c>
    </row>
    <row r="28" spans="1:3">
      <c r="A28" s="4" t="s">
        <v>399</v>
      </c>
      <c r="B28" s="5" t="n">
        <v>1690525</v>
      </c>
      <c r="C28" s="5" t="n">
        <v>1555357</v>
      </c>
    </row>
    <row r="29" spans="1:3">
      <c r="A29" s="4" t="s">
        <v>74</v>
      </c>
      <c r="B29" s="5" t="n">
        <v>1693333</v>
      </c>
      <c r="C29" s="5" t="n">
        <v>1558564</v>
      </c>
    </row>
    <row r="30" spans="1:3">
      <c r="A30" s="4" t="s">
        <v>373</v>
      </c>
    </row>
    <row r="31" spans="1:3">
      <c r="A31" s="3" t="s">
        <v>343</v>
      </c>
    </row>
    <row r="32" spans="1:3">
      <c r="A32" s="4" t="s">
        <v>398</v>
      </c>
      <c r="B32" s="5" t="n">
        <v>949</v>
      </c>
      <c r="C32" s="5" t="n">
        <v>522</v>
      </c>
    </row>
    <row r="33" spans="1:3">
      <c r="A33" s="4" t="s">
        <v>399</v>
      </c>
      <c r="B33" s="5" t="n">
        <v>80724</v>
      </c>
      <c r="C33" s="5" t="n">
        <v>83103</v>
      </c>
    </row>
    <row r="34" spans="1:3">
      <c r="A34" s="4" t="s">
        <v>74</v>
      </c>
      <c r="B34" s="5" t="n">
        <v>81673</v>
      </c>
      <c r="C34" s="5" t="n">
        <v>83625</v>
      </c>
    </row>
    <row r="35" spans="1:3">
      <c r="A35" s="4" t="s">
        <v>374</v>
      </c>
    </row>
    <row r="36" spans="1:3">
      <c r="A36" s="3" t="s">
        <v>343</v>
      </c>
    </row>
    <row r="37" spans="1:3">
      <c r="A37" s="4" t="s">
        <v>398</v>
      </c>
      <c r="B37" s="5" t="n">
        <v>6</v>
      </c>
      <c r="C37" s="5" t="n">
        <v>7</v>
      </c>
    </row>
    <row r="38" spans="1:3">
      <c r="A38" s="4" t="s">
        <v>399</v>
      </c>
      <c r="B38" s="5" t="n">
        <v>6024</v>
      </c>
      <c r="C38" s="5" t="n">
        <v>5526</v>
      </c>
    </row>
    <row r="39" spans="1:3">
      <c r="A39" s="4" t="s">
        <v>74</v>
      </c>
      <c r="B39" s="5" t="n">
        <v>6030</v>
      </c>
      <c r="C39" s="5" t="n">
        <v>5533</v>
      </c>
    </row>
    <row r="40" spans="1:3">
      <c r="A40" s="4" t="s">
        <v>400</v>
      </c>
    </row>
    <row r="41" spans="1:3">
      <c r="A41" s="3" t="s">
        <v>343</v>
      </c>
    </row>
    <row r="42" spans="1:3">
      <c r="A42" s="4" t="s">
        <v>401</v>
      </c>
      <c r="B42" s="5" t="n">
        <v>2135</v>
      </c>
      <c r="C42" s="5" t="n">
        <v>2735</v>
      </c>
    </row>
    <row r="43" spans="1:3">
      <c r="A43" s="4" t="s">
        <v>402</v>
      </c>
    </row>
    <row r="44" spans="1:3">
      <c r="A44" s="3" t="s">
        <v>343</v>
      </c>
    </row>
    <row r="45" spans="1:3">
      <c r="A45" s="4" t="s">
        <v>401</v>
      </c>
      <c r="B45" s="5" t="n">
        <v>305</v>
      </c>
      <c r="C45" s="5" t="n">
        <v>20</v>
      </c>
    </row>
    <row r="46" spans="1:3">
      <c r="A46" s="4" t="s">
        <v>403</v>
      </c>
    </row>
    <row r="47" spans="1:3">
      <c r="A47" s="3" t="s">
        <v>343</v>
      </c>
    </row>
    <row r="48" spans="1:3">
      <c r="A48" s="4" t="s">
        <v>401</v>
      </c>
      <c r="B48" s="5" t="n">
        <v>993</v>
      </c>
      <c r="C48" s="5" t="n">
        <v>2186</v>
      </c>
    </row>
    <row r="49" spans="1:3">
      <c r="A49" s="4" t="s">
        <v>404</v>
      </c>
    </row>
    <row r="50" spans="1:3">
      <c r="A50" s="3" t="s">
        <v>343</v>
      </c>
    </row>
    <row r="51" spans="1:3">
      <c r="A51" s="4" t="s">
        <v>401</v>
      </c>
      <c r="B51" s="5" t="n">
        <v>831</v>
      </c>
      <c r="C51" s="5" t="n">
        <v>522</v>
      </c>
    </row>
    <row r="52" spans="1:3">
      <c r="A52" s="4" t="s">
        <v>405</v>
      </c>
    </row>
    <row r="53" spans="1:3">
      <c r="A53" s="3" t="s">
        <v>343</v>
      </c>
    </row>
    <row r="54" spans="1:3">
      <c r="A54" s="4" t="s">
        <v>401</v>
      </c>
      <c r="B54" s="5" t="n">
        <v>6</v>
      </c>
      <c r="C54" s="5" t="n">
        <v>7</v>
      </c>
    </row>
    <row r="55" spans="1:3">
      <c r="A55" s="4" t="s">
        <v>406</v>
      </c>
    </row>
    <row r="56" spans="1:3">
      <c r="A56" s="3" t="s">
        <v>343</v>
      </c>
    </row>
    <row r="57" spans="1:3">
      <c r="A57" s="4" t="s">
        <v>401</v>
      </c>
      <c r="B57" s="5" t="n">
        <v>941</v>
      </c>
      <c r="C57" s="5" t="n">
        <v>21</v>
      </c>
    </row>
    <row r="58" spans="1:3">
      <c r="A58" s="4" t="s">
        <v>407</v>
      </c>
    </row>
    <row r="59" spans="1:3">
      <c r="A59" s="3" t="s">
        <v>343</v>
      </c>
    </row>
    <row r="60" spans="1:3">
      <c r="A60" s="4" t="s">
        <v>401</v>
      </c>
      <c r="B60" s="5" t="n">
        <v>823</v>
      </c>
      <c r="C60" s="7" t="n">
        <v>21</v>
      </c>
    </row>
    <row r="61" spans="1:3">
      <c r="A61" s="4" t="s">
        <v>408</v>
      </c>
    </row>
    <row r="62" spans="1:3">
      <c r="A62" s="3" t="s">
        <v>343</v>
      </c>
    </row>
    <row r="63" spans="1:3">
      <c r="A63" s="4" t="s">
        <v>401</v>
      </c>
      <c r="B63" s="7" t="n">
        <v>1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26664</v>
      </c>
      <c r="C4" s="7" t="n">
        <v>22919</v>
      </c>
    </row>
    <row r="5" spans="1:3">
      <c r="A5" s="4" t="s">
        <v>75</v>
      </c>
      <c r="B5" s="5" t="n">
        <v>2209</v>
      </c>
      <c r="C5" s="5" t="n">
        <v>2202</v>
      </c>
    </row>
    <row r="6" spans="1:3">
      <c r="A6" s="4" t="s">
        <v>76</v>
      </c>
      <c r="B6" s="5" t="n">
        <v>3431</v>
      </c>
      <c r="C6" s="5" t="n">
        <v>3377</v>
      </c>
    </row>
    <row r="7" spans="1:3">
      <c r="A7" s="4" t="s">
        <v>77</v>
      </c>
      <c r="B7" s="5" t="n">
        <v>32304</v>
      </c>
      <c r="C7" s="5" t="n">
        <v>28498</v>
      </c>
    </row>
    <row r="8" spans="1:3">
      <c r="A8" s="3" t="s">
        <v>78</v>
      </c>
    </row>
    <row r="9" spans="1:3">
      <c r="A9" s="4" t="s">
        <v>79</v>
      </c>
      <c r="B9" s="5" t="n">
        <v>2540</v>
      </c>
      <c r="C9" s="5" t="n">
        <v>1491</v>
      </c>
    </row>
    <row r="10" spans="1:3">
      <c r="A10" s="4" t="s">
        <v>80</v>
      </c>
      <c r="B10" s="5" t="n">
        <v>1708</v>
      </c>
      <c r="C10" s="5" t="n">
        <v>1188</v>
      </c>
    </row>
    <row r="11" spans="1:3">
      <c r="A11" s="4" t="s">
        <v>54</v>
      </c>
      <c r="B11" s="5" t="n">
        <v>783</v>
      </c>
      <c r="C11" s="5" t="n">
        <v>389</v>
      </c>
    </row>
    <row r="12" spans="1:3">
      <c r="A12" s="4" t="s">
        <v>55</v>
      </c>
      <c r="B12" s="5" t="n">
        <v>2117</v>
      </c>
      <c r="C12" s="5" t="n">
        <v>1770</v>
      </c>
    </row>
    <row r="13" spans="1:3">
      <c r="A13" s="4" t="s">
        <v>81</v>
      </c>
      <c r="B13" s="5" t="n">
        <v>7148</v>
      </c>
      <c r="C13" s="5" t="n">
        <v>4838</v>
      </c>
    </row>
    <row r="14" spans="1:3">
      <c r="A14" s="4" t="s">
        <v>82</v>
      </c>
      <c r="B14" s="5" t="n">
        <v>25156</v>
      </c>
      <c r="C14" s="5" t="n">
        <v>23660</v>
      </c>
    </row>
    <row r="15" spans="1:3">
      <c r="A15" s="4" t="s">
        <v>83</v>
      </c>
      <c r="B15" s="5" t="n">
        <v>1512</v>
      </c>
      <c r="C15" s="5" t="n">
        <v>788</v>
      </c>
    </row>
    <row r="16" spans="1:3">
      <c r="A16" s="4" t="s">
        <v>84</v>
      </c>
      <c r="B16" s="5" t="n">
        <v>23644</v>
      </c>
      <c r="C16" s="5" t="n">
        <v>22872</v>
      </c>
    </row>
    <row r="17" spans="1:3">
      <c r="A17" s="3" t="s">
        <v>85</v>
      </c>
    </row>
    <row r="18" spans="1:3">
      <c r="A18" s="4" t="s">
        <v>86</v>
      </c>
      <c r="B18" s="5" t="n">
        <v>581</v>
      </c>
      <c r="C18" s="5" t="n">
        <v>522</v>
      </c>
    </row>
    <row r="19" spans="1:3">
      <c r="A19" s="4" t="s">
        <v>87</v>
      </c>
      <c r="B19" s="5" t="n">
        <v>700</v>
      </c>
      <c r="C19" s="5" t="n">
        <v>703</v>
      </c>
    </row>
    <row r="20" spans="1:3">
      <c r="A20" s="4" t="s">
        <v>88</v>
      </c>
      <c r="C20" s="5" t="n">
        <v>57</v>
      </c>
    </row>
    <row r="21" spans="1:3">
      <c r="A21" s="4" t="s">
        <v>89</v>
      </c>
      <c r="B21" s="5" t="n">
        <v>2011</v>
      </c>
      <c r="C21" s="5" t="n">
        <v>1171</v>
      </c>
    </row>
    <row r="22" spans="1:3">
      <c r="A22" s="4" t="s">
        <v>41</v>
      </c>
      <c r="B22" s="5" t="n">
        <v>3292</v>
      </c>
      <c r="C22" s="5" t="n">
        <v>2453</v>
      </c>
    </row>
    <row r="23" spans="1:3">
      <c r="A23" s="3" t="s">
        <v>90</v>
      </c>
    </row>
    <row r="24" spans="1:3">
      <c r="A24" s="4" t="s">
        <v>91</v>
      </c>
      <c r="B24" s="5" t="n">
        <v>7047</v>
      </c>
      <c r="C24" s="5" t="n">
        <v>6228</v>
      </c>
    </row>
    <row r="25" spans="1:3">
      <c r="A25" s="4" t="s">
        <v>92</v>
      </c>
      <c r="B25" s="5" t="n">
        <v>2170</v>
      </c>
      <c r="C25" s="5" t="n">
        <v>1838</v>
      </c>
    </row>
    <row r="26" spans="1:3">
      <c r="A26" s="4" t="s">
        <v>93</v>
      </c>
      <c r="B26" s="5" t="n">
        <v>2813</v>
      </c>
      <c r="C26" s="5" t="n">
        <v>2521</v>
      </c>
    </row>
    <row r="27" spans="1:3">
      <c r="A27" s="4" t="s">
        <v>89</v>
      </c>
      <c r="B27" s="5" t="n">
        <v>2838</v>
      </c>
      <c r="C27" s="5" t="n">
        <v>2760</v>
      </c>
    </row>
    <row r="28" spans="1:3">
      <c r="A28" s="4" t="s">
        <v>94</v>
      </c>
      <c r="B28" s="5" t="n">
        <v>14868</v>
      </c>
      <c r="C28" s="5" t="n">
        <v>13347</v>
      </c>
    </row>
    <row r="29" spans="1:3">
      <c r="A29" s="4" t="s">
        <v>95</v>
      </c>
      <c r="B29" s="5" t="n">
        <v>12068</v>
      </c>
      <c r="C29" s="5" t="n">
        <v>11978</v>
      </c>
    </row>
    <row r="30" spans="1:3">
      <c r="A30" s="4" t="s">
        <v>96</v>
      </c>
      <c r="B30" s="5" t="n">
        <v>957</v>
      </c>
      <c r="C30" s="5" t="n">
        <v>2897</v>
      </c>
    </row>
    <row r="31" spans="1:3">
      <c r="A31" s="4" t="s">
        <v>97</v>
      </c>
      <c r="B31" s="7" t="n">
        <v>11111</v>
      </c>
      <c r="C31" s="7" t="n">
        <v>9081</v>
      </c>
    </row>
    <row r="32" spans="1:3">
      <c r="A32" s="3" t="s">
        <v>98</v>
      </c>
    </row>
    <row r="33" spans="1:3">
      <c r="A33" s="4" t="s">
        <v>99</v>
      </c>
      <c r="B33" s="8" t="n">
        <v>0.44</v>
      </c>
      <c r="C33" s="8" t="n">
        <v>0.38</v>
      </c>
    </row>
    <row r="34" spans="1:3">
      <c r="A34" s="4" t="s">
        <v>100</v>
      </c>
      <c r="B34" s="9" t="n">
        <v>0.44</v>
      </c>
      <c r="C34" s="9" t="n">
        <v>0.38</v>
      </c>
    </row>
    <row r="35" spans="1:3">
      <c r="A35" s="4" t="s">
        <v>101</v>
      </c>
      <c r="B35" s="8" t="n">
        <v>0.15</v>
      </c>
      <c r="C35" s="8" t="n">
        <v>0.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5</v>
      </c>
    </row>
    <row r="2" spans="1:3">
      <c r="A2" s="3" t="s">
        <v>410</v>
      </c>
    </row>
    <row r="3" spans="1:3">
      <c r="A3" s="4" t="s">
        <v>74</v>
      </c>
      <c r="B3" s="7" t="n">
        <v>3134971</v>
      </c>
      <c r="C3" s="7" t="n">
        <v>2950352</v>
      </c>
    </row>
    <row r="4" spans="1:3">
      <c r="A4" s="4" t="s">
        <v>368</v>
      </c>
    </row>
    <row r="5" spans="1:3">
      <c r="A5" s="3" t="s">
        <v>410</v>
      </c>
    </row>
    <row r="6" spans="1:3">
      <c r="A6" s="4" t="s">
        <v>74</v>
      </c>
      <c r="B6" s="5" t="n">
        <v>108741</v>
      </c>
      <c r="C6" s="5" t="n">
        <v>109623</v>
      </c>
    </row>
    <row r="7" spans="1:3">
      <c r="A7" s="4" t="s">
        <v>411</v>
      </c>
    </row>
    <row r="8" spans="1:3">
      <c r="A8" s="3" t="s">
        <v>410</v>
      </c>
    </row>
    <row r="9" spans="1:3">
      <c r="A9" s="4" t="s">
        <v>74</v>
      </c>
      <c r="B9" s="5" t="n">
        <v>107066</v>
      </c>
      <c r="C9" s="5" t="n">
        <v>108846</v>
      </c>
    </row>
    <row r="10" spans="1:3">
      <c r="A10" s="4" t="s">
        <v>412</v>
      </c>
    </row>
    <row r="11" spans="1:3">
      <c r="A11" s="3" t="s">
        <v>410</v>
      </c>
    </row>
    <row r="12" spans="1:3">
      <c r="A12" s="4" t="s">
        <v>74</v>
      </c>
      <c r="B12" s="5" t="n">
        <v>450</v>
      </c>
      <c r="C12" s="5" t="n">
        <v>450</v>
      </c>
    </row>
    <row r="13" spans="1:3">
      <c r="A13" s="4" t="s">
        <v>413</v>
      </c>
    </row>
    <row r="14" spans="1:3">
      <c r="A14" s="3" t="s">
        <v>410</v>
      </c>
    </row>
    <row r="15" spans="1:3">
      <c r="A15" s="4" t="s">
        <v>74</v>
      </c>
      <c r="B15" s="5" t="n">
        <v>1184</v>
      </c>
      <c r="C15" s="5" t="n">
        <v>279</v>
      </c>
    </row>
    <row r="16" spans="1:3">
      <c r="A16" s="4" t="s">
        <v>414</v>
      </c>
    </row>
    <row r="17" spans="1:3">
      <c r="A17" s="3" t="s">
        <v>410</v>
      </c>
    </row>
    <row r="18" spans="1:3">
      <c r="A18" s="4" t="s">
        <v>74</v>
      </c>
      <c r="B18" s="5" t="n">
        <v>41</v>
      </c>
      <c r="C18" s="5" t="n">
        <v>48</v>
      </c>
    </row>
    <row r="19" spans="1:3">
      <c r="A19" s="4" t="s">
        <v>415</v>
      </c>
    </row>
    <row r="20" spans="1:3">
      <c r="A20" s="3" t="s">
        <v>410</v>
      </c>
    </row>
    <row r="21" spans="1:3">
      <c r="A21" s="4" t="s">
        <v>74</v>
      </c>
      <c r="B21" s="5" t="n">
        <v>108741</v>
      </c>
      <c r="C21" s="5" t="n">
        <v>109623</v>
      </c>
    </row>
    <row r="22" spans="1:3">
      <c r="A22" s="4" t="s">
        <v>372</v>
      </c>
    </row>
    <row r="23" spans="1:3">
      <c r="A23" s="3" t="s">
        <v>410</v>
      </c>
    </row>
    <row r="24" spans="1:3">
      <c r="A24" s="4" t="s">
        <v>74</v>
      </c>
      <c r="B24" s="5" t="n">
        <v>1693333</v>
      </c>
      <c r="C24" s="5" t="n">
        <v>1558564</v>
      </c>
    </row>
    <row r="25" spans="1:3">
      <c r="A25" s="4" t="s">
        <v>373</v>
      </c>
    </row>
    <row r="26" spans="1:3">
      <c r="A26" s="3" t="s">
        <v>410</v>
      </c>
    </row>
    <row r="27" spans="1:3">
      <c r="A27" s="4" t="s">
        <v>74</v>
      </c>
      <c r="B27" s="5" t="n">
        <v>81673</v>
      </c>
      <c r="C27" s="5" t="n">
        <v>83625</v>
      </c>
    </row>
    <row r="28" spans="1:3">
      <c r="A28" s="4" t="s">
        <v>416</v>
      </c>
    </row>
    <row r="29" spans="1:3">
      <c r="A29" s="3" t="s">
        <v>410</v>
      </c>
    </row>
    <row r="30" spans="1:3">
      <c r="A30" s="4" t="s">
        <v>74</v>
      </c>
      <c r="B30" s="5" t="n">
        <v>1688977</v>
      </c>
      <c r="C30" s="5" t="n">
        <v>1554168</v>
      </c>
    </row>
    <row r="31" spans="1:3">
      <c r="A31" s="4" t="s">
        <v>417</v>
      </c>
    </row>
    <row r="32" spans="1:3">
      <c r="A32" s="3" t="s">
        <v>410</v>
      </c>
    </row>
    <row r="33" spans="1:3">
      <c r="A33" s="4" t="s">
        <v>74</v>
      </c>
      <c r="B33" s="5" t="n">
        <v>80967</v>
      </c>
      <c r="C33" s="5" t="n">
        <v>82665</v>
      </c>
    </row>
    <row r="34" spans="1:3">
      <c r="A34" s="4" t="s">
        <v>418</v>
      </c>
    </row>
    <row r="35" spans="1:3">
      <c r="A35" s="3" t="s">
        <v>410</v>
      </c>
    </row>
    <row r="36" spans="1:3">
      <c r="A36" s="4" t="s">
        <v>74</v>
      </c>
      <c r="B36" s="5" t="n">
        <v>2181</v>
      </c>
      <c r="C36" s="5" t="n">
        <v>2200</v>
      </c>
    </row>
    <row r="37" spans="1:3">
      <c r="A37" s="4" t="s">
        <v>419</v>
      </c>
    </row>
    <row r="38" spans="1:3">
      <c r="A38" s="3" t="s">
        <v>410</v>
      </c>
    </row>
    <row r="39" spans="1:3">
      <c r="A39" s="4" t="s">
        <v>74</v>
      </c>
      <c r="B39" s="5" t="n">
        <v>4</v>
      </c>
      <c r="C39" s="5" t="n">
        <v>256</v>
      </c>
    </row>
    <row r="40" spans="1:3">
      <c r="A40" s="4" t="s">
        <v>420</v>
      </c>
    </row>
    <row r="41" spans="1:3">
      <c r="A41" s="3" t="s">
        <v>410</v>
      </c>
    </row>
    <row r="42" spans="1:3">
      <c r="A42" s="4" t="s">
        <v>74</v>
      </c>
      <c r="B42" s="5" t="n">
        <v>823</v>
      </c>
      <c r="C42" s="5" t="n">
        <v>828</v>
      </c>
    </row>
    <row r="43" spans="1:3">
      <c r="A43" s="4" t="s">
        <v>421</v>
      </c>
    </row>
    <row r="44" spans="1:3">
      <c r="A44" s="3" t="s">
        <v>410</v>
      </c>
    </row>
    <row r="45" spans="1:3">
      <c r="A45" s="4" t="s">
        <v>74</v>
      </c>
      <c r="B45" s="5" t="n">
        <v>702</v>
      </c>
      <c r="C45" s="5" t="n">
        <v>704</v>
      </c>
    </row>
    <row r="46" spans="1:3">
      <c r="A46" s="4" t="s">
        <v>422</v>
      </c>
    </row>
    <row r="47" spans="1:3">
      <c r="A47" s="3" t="s">
        <v>410</v>
      </c>
    </row>
    <row r="48" spans="1:3">
      <c r="A48" s="4" t="s">
        <v>74</v>
      </c>
      <c r="B48" s="5" t="n">
        <v>1352</v>
      </c>
      <c r="C48" s="5" t="n">
        <v>1368</v>
      </c>
    </row>
    <row r="49" spans="1:3">
      <c r="A49" s="4" t="s">
        <v>423</v>
      </c>
    </row>
    <row r="50" spans="1:3">
      <c r="A50" s="3" t="s">
        <v>410</v>
      </c>
    </row>
    <row r="51" spans="1:3">
      <c r="A51" s="4" t="s">
        <v>74</v>
      </c>
      <c r="B51" s="5" t="n">
        <v>1693333</v>
      </c>
      <c r="C51" s="5" t="n">
        <v>1558564</v>
      </c>
    </row>
    <row r="52" spans="1:3">
      <c r="A52" s="4" t="s">
        <v>424</v>
      </c>
    </row>
    <row r="53" spans="1:3">
      <c r="A53" s="3" t="s">
        <v>410</v>
      </c>
    </row>
    <row r="54" spans="1:3">
      <c r="A54" s="4" t="s">
        <v>74</v>
      </c>
      <c r="B54" s="5" t="n">
        <v>81673</v>
      </c>
      <c r="C54" s="5" t="n">
        <v>83625</v>
      </c>
    </row>
    <row r="55" spans="1:3">
      <c r="A55" s="4" t="s">
        <v>369</v>
      </c>
    </row>
    <row r="56" spans="1:3">
      <c r="A56" s="3" t="s">
        <v>410</v>
      </c>
    </row>
    <row r="57" spans="1:3">
      <c r="A57" s="4" t="s">
        <v>74</v>
      </c>
      <c r="B57" s="5" t="n">
        <v>714731</v>
      </c>
      <c r="C57" s="5" t="n">
        <v>682593</v>
      </c>
    </row>
    <row r="58" spans="1:3">
      <c r="A58" s="4" t="s">
        <v>370</v>
      </c>
    </row>
    <row r="59" spans="1:3">
      <c r="A59" s="3" t="s">
        <v>410</v>
      </c>
    </row>
    <row r="60" spans="1:3">
      <c r="A60" s="4" t="s">
        <v>74</v>
      </c>
      <c r="B60" s="5" t="n">
        <v>433118</v>
      </c>
      <c r="C60" s="5" t="n">
        <v>414783</v>
      </c>
    </row>
    <row r="61" spans="1:3">
      <c r="A61" s="4" t="s">
        <v>371</v>
      </c>
    </row>
    <row r="62" spans="1:3">
      <c r="A62" s="3" t="s">
        <v>410</v>
      </c>
    </row>
    <row r="63" spans="1:3">
      <c r="A63" s="4" t="s">
        <v>74</v>
      </c>
      <c r="B63" s="5" t="n">
        <v>97345</v>
      </c>
      <c r="C63" s="5" t="n">
        <v>95631</v>
      </c>
    </row>
    <row r="64" spans="1:3">
      <c r="A64" s="4" t="s">
        <v>425</v>
      </c>
    </row>
    <row r="65" spans="1:3">
      <c r="A65" s="3" t="s">
        <v>410</v>
      </c>
    </row>
    <row r="66" spans="1:3">
      <c r="A66" s="4" t="s">
        <v>74</v>
      </c>
      <c r="B66" s="5" t="n">
        <v>705324</v>
      </c>
      <c r="C66" s="5" t="n">
        <v>673128</v>
      </c>
    </row>
    <row r="67" spans="1:3">
      <c r="A67" s="4" t="s">
        <v>426</v>
      </c>
    </row>
    <row r="68" spans="1:3">
      <c r="A68" s="3" t="s">
        <v>410</v>
      </c>
    </row>
    <row r="69" spans="1:3">
      <c r="A69" s="4" t="s">
        <v>74</v>
      </c>
      <c r="B69" s="5" t="n">
        <v>408393</v>
      </c>
      <c r="C69" s="5" t="n">
        <v>404379</v>
      </c>
    </row>
    <row r="70" spans="1:3">
      <c r="A70" s="4" t="s">
        <v>427</v>
      </c>
    </row>
    <row r="71" spans="1:3">
      <c r="A71" s="3" t="s">
        <v>410</v>
      </c>
    </row>
    <row r="72" spans="1:3">
      <c r="A72" s="4" t="s">
        <v>74</v>
      </c>
      <c r="B72" s="5" t="n">
        <v>94450</v>
      </c>
      <c r="C72" s="5" t="n">
        <v>93618</v>
      </c>
    </row>
    <row r="73" spans="1:3">
      <c r="A73" s="4" t="s">
        <v>428</v>
      </c>
    </row>
    <row r="74" spans="1:3">
      <c r="A74" s="3" t="s">
        <v>410</v>
      </c>
    </row>
    <row r="75" spans="1:3">
      <c r="A75" s="4" t="s">
        <v>74</v>
      </c>
      <c r="B75" s="5" t="n">
        <v>2340</v>
      </c>
      <c r="C75" s="5" t="n">
        <v>2354</v>
      </c>
    </row>
    <row r="76" spans="1:3">
      <c r="A76" s="4" t="s">
        <v>429</v>
      </c>
    </row>
    <row r="77" spans="1:3">
      <c r="A77" s="3" t="s">
        <v>410</v>
      </c>
    </row>
    <row r="78" spans="1:3">
      <c r="A78" s="4" t="s">
        <v>74</v>
      </c>
      <c r="B78" s="5" t="n">
        <v>6164</v>
      </c>
      <c r="C78" s="5" t="n">
        <v>7567</v>
      </c>
    </row>
    <row r="79" spans="1:3">
      <c r="A79" s="4" t="s">
        <v>430</v>
      </c>
    </row>
    <row r="80" spans="1:3">
      <c r="A80" s="3" t="s">
        <v>410</v>
      </c>
    </row>
    <row r="81" spans="1:3">
      <c r="A81" s="4" t="s">
        <v>74</v>
      </c>
      <c r="B81" s="5" t="n">
        <v>7067</v>
      </c>
      <c r="C81" s="5" t="n">
        <v>7111</v>
      </c>
    </row>
    <row r="82" spans="1:3">
      <c r="A82" s="4" t="s">
        <v>431</v>
      </c>
    </row>
    <row r="83" spans="1:3">
      <c r="A83" s="3" t="s">
        <v>410</v>
      </c>
    </row>
    <row r="84" spans="1:3">
      <c r="A84" s="4" t="s">
        <v>74</v>
      </c>
      <c r="B84" s="5" t="n">
        <v>18561</v>
      </c>
      <c r="C84" s="5" t="n">
        <v>2837</v>
      </c>
    </row>
    <row r="85" spans="1:3">
      <c r="A85" s="4" t="s">
        <v>432</v>
      </c>
    </row>
    <row r="86" spans="1:3">
      <c r="A86" s="3" t="s">
        <v>410</v>
      </c>
    </row>
    <row r="87" spans="1:3">
      <c r="A87" s="4" t="s">
        <v>74</v>
      </c>
      <c r="B87" s="5" t="n">
        <v>2367</v>
      </c>
      <c r="C87" s="5" t="n">
        <v>1482</v>
      </c>
    </row>
    <row r="88" spans="1:3">
      <c r="A88" s="4" t="s">
        <v>433</v>
      </c>
    </row>
    <row r="89" spans="1:3">
      <c r="A89" s="3" t="s">
        <v>410</v>
      </c>
    </row>
    <row r="90" spans="1:3">
      <c r="A90" s="4" t="s">
        <v>74</v>
      </c>
      <c r="B90" s="5" t="n">
        <v>528</v>
      </c>
      <c r="C90" s="5" t="n">
        <v>531</v>
      </c>
    </row>
    <row r="91" spans="1:3">
      <c r="A91" s="4" t="s">
        <v>434</v>
      </c>
    </row>
    <row r="92" spans="1:3">
      <c r="A92" s="3" t="s">
        <v>410</v>
      </c>
    </row>
    <row r="93" spans="1:3">
      <c r="A93" s="4" t="s">
        <v>74</v>
      </c>
      <c r="B93" s="5" t="n">
        <v>714731</v>
      </c>
      <c r="C93" s="5" t="n">
        <v>682593</v>
      </c>
    </row>
    <row r="94" spans="1:3">
      <c r="A94" s="4" t="s">
        <v>435</v>
      </c>
    </row>
    <row r="95" spans="1:3">
      <c r="A95" s="3" t="s">
        <v>410</v>
      </c>
    </row>
    <row r="96" spans="1:3">
      <c r="A96" s="4" t="s">
        <v>74</v>
      </c>
      <c r="B96" s="5" t="n">
        <v>433118</v>
      </c>
      <c r="C96" s="5" t="n">
        <v>414783</v>
      </c>
    </row>
    <row r="97" spans="1:3">
      <c r="A97" s="4" t="s">
        <v>436</v>
      </c>
    </row>
    <row r="98" spans="1:3">
      <c r="A98" s="3" t="s">
        <v>410</v>
      </c>
    </row>
    <row r="99" spans="1:3">
      <c r="A99" s="4" t="s">
        <v>74</v>
      </c>
      <c r="B99" s="5" t="n">
        <v>97345</v>
      </c>
      <c r="C99" s="5" t="n">
        <v>95631</v>
      </c>
    </row>
    <row r="100" spans="1:3">
      <c r="A100" s="4" t="s">
        <v>374</v>
      </c>
    </row>
    <row r="101" spans="1:3">
      <c r="A101" s="3" t="s">
        <v>410</v>
      </c>
    </row>
    <row r="102" spans="1:3">
      <c r="A102" s="4" t="s">
        <v>74</v>
      </c>
      <c r="B102" s="5" t="n">
        <v>6030</v>
      </c>
      <c r="C102" s="5" t="n">
        <v>5533</v>
      </c>
    </row>
    <row r="103" spans="1:3">
      <c r="A103" s="4" t="s">
        <v>437</v>
      </c>
    </row>
    <row r="104" spans="1:3">
      <c r="A104" s="3" t="s">
        <v>410</v>
      </c>
    </row>
    <row r="105" spans="1:3">
      <c r="A105" s="4" t="s">
        <v>74</v>
      </c>
      <c r="B105" s="5" t="n">
        <v>5288</v>
      </c>
      <c r="C105" s="5" t="n">
        <v>5236</v>
      </c>
    </row>
    <row r="106" spans="1:3">
      <c r="A106" s="4" t="s">
        <v>438</v>
      </c>
    </row>
    <row r="107" spans="1:3">
      <c r="A107" s="3" t="s">
        <v>410</v>
      </c>
    </row>
    <row r="108" spans="1:3">
      <c r="A108" s="4" t="s">
        <v>74</v>
      </c>
      <c r="B108" s="5" t="n">
        <v>350</v>
      </c>
    </row>
    <row r="109" spans="1:3">
      <c r="A109" s="4" t="s">
        <v>439</v>
      </c>
    </row>
    <row r="110" spans="1:3">
      <c r="A110" s="3" t="s">
        <v>410</v>
      </c>
    </row>
    <row r="111" spans="1:3">
      <c r="A111" s="4" t="s">
        <v>74</v>
      </c>
      <c r="B111" s="5" t="n">
        <v>5638</v>
      </c>
      <c r="C111" s="5" t="n">
        <v>5236</v>
      </c>
    </row>
    <row r="112" spans="1:3">
      <c r="A112" s="4" t="s">
        <v>440</v>
      </c>
    </row>
    <row r="113" spans="1:3">
      <c r="A113" s="3" t="s">
        <v>410</v>
      </c>
    </row>
    <row r="114" spans="1:3">
      <c r="A114" s="4" t="s">
        <v>74</v>
      </c>
      <c r="B114" s="5" t="n">
        <v>1775232</v>
      </c>
      <c r="C114" s="5" t="n">
        <v>1642069</v>
      </c>
    </row>
    <row r="115" spans="1:3">
      <c r="A115" s="4" t="s">
        <v>441</v>
      </c>
    </row>
    <row r="116" spans="1:3">
      <c r="A116" s="3" t="s">
        <v>410</v>
      </c>
    </row>
    <row r="117" spans="1:3">
      <c r="A117" s="4" t="s">
        <v>74</v>
      </c>
      <c r="B117" s="5" t="n">
        <v>2185</v>
      </c>
      <c r="C117" s="5" t="n">
        <v>2456</v>
      </c>
    </row>
    <row r="118" spans="1:3">
      <c r="A118" s="4" t="s">
        <v>442</v>
      </c>
    </row>
    <row r="119" spans="1:3">
      <c r="A119" s="3" t="s">
        <v>410</v>
      </c>
    </row>
    <row r="120" spans="1:3">
      <c r="A120" s="4" t="s">
        <v>74</v>
      </c>
      <c r="B120" s="5" t="n">
        <v>1525</v>
      </c>
      <c r="C120" s="5" t="n">
        <v>1532</v>
      </c>
    </row>
    <row r="121" spans="1:3">
      <c r="A121" s="4" t="s">
        <v>443</v>
      </c>
    </row>
    <row r="122" spans="1:3">
      <c r="A122" s="3" t="s">
        <v>410</v>
      </c>
    </row>
    <row r="123" spans="1:3">
      <c r="A123" s="4" t="s">
        <v>74</v>
      </c>
      <c r="B123" s="5" t="n">
        <v>1702</v>
      </c>
      <c r="C123" s="5" t="n">
        <v>1368</v>
      </c>
    </row>
    <row r="124" spans="1:3">
      <c r="A124" s="4" t="s">
        <v>444</v>
      </c>
    </row>
    <row r="125" spans="1:3">
      <c r="A125" s="3" t="s">
        <v>410</v>
      </c>
    </row>
    <row r="126" spans="1:3">
      <c r="A126" s="4" t="s">
        <v>74</v>
      </c>
      <c r="B126" s="5" t="n">
        <v>1780644</v>
      </c>
      <c r="C126" s="5" t="n">
        <v>1647425</v>
      </c>
    </row>
    <row r="127" spans="1:3">
      <c r="A127" s="4" t="s">
        <v>445</v>
      </c>
    </row>
    <row r="128" spans="1:3">
      <c r="A128" s="3" t="s">
        <v>410</v>
      </c>
    </row>
    <row r="129" spans="1:3">
      <c r="A129" s="4" t="s">
        <v>74</v>
      </c>
      <c r="B129" s="5" t="n">
        <v>1315233</v>
      </c>
      <c r="C129" s="5" t="n">
        <v>1279971</v>
      </c>
    </row>
    <row r="130" spans="1:3">
      <c r="A130" s="4" t="s">
        <v>446</v>
      </c>
    </row>
    <row r="131" spans="1:3">
      <c r="A131" s="3" t="s">
        <v>410</v>
      </c>
    </row>
    <row r="132" spans="1:3">
      <c r="A132" s="4" t="s">
        <v>74</v>
      </c>
      <c r="B132" s="5" t="n">
        <v>8954</v>
      </c>
      <c r="C132" s="5" t="n">
        <v>10371</v>
      </c>
    </row>
    <row r="133" spans="1:3">
      <c r="A133" s="4" t="s">
        <v>447</v>
      </c>
    </row>
    <row r="134" spans="1:3">
      <c r="A134" s="3" t="s">
        <v>410</v>
      </c>
    </row>
    <row r="135" spans="1:3">
      <c r="A135" s="4" t="s">
        <v>74</v>
      </c>
      <c r="B135" s="5" t="n">
        <v>29179</v>
      </c>
      <c r="C135" s="5" t="n">
        <v>11709</v>
      </c>
    </row>
    <row r="136" spans="1:3">
      <c r="A136" s="4" t="s">
        <v>448</v>
      </c>
    </row>
    <row r="137" spans="1:3">
      <c r="A137" s="3" t="s">
        <v>410</v>
      </c>
    </row>
    <row r="138" spans="1:3">
      <c r="A138" s="4" t="s">
        <v>74</v>
      </c>
      <c r="B138" s="5" t="n">
        <v>569</v>
      </c>
      <c r="C138" s="5" t="n">
        <v>579</v>
      </c>
    </row>
    <row r="139" spans="1:3">
      <c r="A139" s="4" t="s">
        <v>449</v>
      </c>
    </row>
    <row r="140" spans="1:3">
      <c r="A140" s="3" t="s">
        <v>410</v>
      </c>
    </row>
    <row r="141" spans="1:3">
      <c r="A141" s="4" t="s">
        <v>74</v>
      </c>
      <c r="B141" s="7" t="n">
        <v>1353935</v>
      </c>
      <c r="C141" s="7" t="n">
        <v>13026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9"/>
    <col customWidth="1" max="2" min="2" width="27"/>
    <col customWidth="1" max="3" min="3" width="21"/>
    <col customWidth="1" max="4" min="4" width="16"/>
    <col customWidth="1" max="5" min="5" width="20"/>
  </cols>
  <sheetData>
    <row r="1" spans="1:5">
      <c r="A1" s="1" t="s">
        <v>450</v>
      </c>
      <c r="B1" s="2" t="s">
        <v>1</v>
      </c>
      <c r="D1" s="2" t="s">
        <v>339</v>
      </c>
    </row>
    <row r="2" spans="1:5">
      <c r="B2" s="2" t="s">
        <v>451</v>
      </c>
      <c r="C2" s="2" t="s">
        <v>312</v>
      </c>
      <c r="D2" s="2" t="s">
        <v>25</v>
      </c>
      <c r="E2" s="2" t="s">
        <v>452</v>
      </c>
    </row>
    <row r="3" spans="1:5">
      <c r="A3" s="3" t="s">
        <v>453</v>
      </c>
    </row>
    <row r="4" spans="1:5">
      <c r="A4" s="4" t="s">
        <v>454</v>
      </c>
      <c r="B4" s="7" t="n">
        <v>1128000</v>
      </c>
      <c r="C4" s="7" t="n">
        <v>747000</v>
      </c>
    </row>
    <row r="5" spans="1:5">
      <c r="A5" s="4" t="s">
        <v>455</v>
      </c>
      <c r="B5" s="5" t="n">
        <v>340000</v>
      </c>
      <c r="C5" s="5" t="n">
        <v>314000</v>
      </c>
    </row>
    <row r="6" spans="1:5">
      <c r="A6" s="4" t="s">
        <v>456</v>
      </c>
      <c r="B6" s="5" t="n">
        <v>205000</v>
      </c>
      <c r="C6" s="5" t="n">
        <v>255000</v>
      </c>
    </row>
    <row r="7" spans="1:5">
      <c r="A7" s="4" t="s">
        <v>457</v>
      </c>
      <c r="B7" s="7" t="n">
        <v>2201000</v>
      </c>
    </row>
    <row r="8" spans="1:5">
      <c r="A8" s="4" t="s">
        <v>458</v>
      </c>
      <c r="B8" s="4" t="s">
        <v>459</v>
      </c>
    </row>
    <row r="9" spans="1:5">
      <c r="A9" s="4" t="s">
        <v>166</v>
      </c>
      <c r="B9" s="7" t="n">
        <v>96000</v>
      </c>
      <c r="C9" s="5" t="n">
        <v>136000</v>
      </c>
    </row>
    <row r="10" spans="1:5">
      <c r="A10" s="4" t="s">
        <v>460</v>
      </c>
      <c r="B10" s="7" t="n">
        <v>52000</v>
      </c>
      <c r="C10" s="5" t="n">
        <v>107000</v>
      </c>
    </row>
    <row r="11" spans="1:5">
      <c r="A11" s="4" t="s">
        <v>461</v>
      </c>
    </row>
    <row r="12" spans="1:5">
      <c r="A12" s="3" t="s">
        <v>453</v>
      </c>
    </row>
    <row r="13" spans="1:5">
      <c r="A13" s="4" t="s">
        <v>462</v>
      </c>
      <c r="B13" s="5" t="n">
        <v>557</v>
      </c>
    </row>
    <row r="14" spans="1:5">
      <c r="A14" s="4" t="s">
        <v>463</v>
      </c>
    </row>
    <row r="15" spans="1:5">
      <c r="A15" s="3" t="s">
        <v>453</v>
      </c>
    </row>
    <row r="16" spans="1:5">
      <c r="A16" s="4" t="s">
        <v>464</v>
      </c>
      <c r="B16" s="7" t="n">
        <v>2884000</v>
      </c>
      <c r="C16" s="5" t="n">
        <v>1650000</v>
      </c>
    </row>
    <row r="17" spans="1:5">
      <c r="A17" s="4" t="s">
        <v>457</v>
      </c>
      <c r="B17" s="7" t="n">
        <v>2199000</v>
      </c>
    </row>
    <row r="18" spans="1:5">
      <c r="A18" s="4" t="s">
        <v>458</v>
      </c>
      <c r="B18" s="4" t="s">
        <v>459</v>
      </c>
    </row>
    <row r="19" spans="1:5">
      <c r="A19" s="4" t="s">
        <v>465</v>
      </c>
    </row>
    <row r="20" spans="1:5">
      <c r="A20" s="3" t="s">
        <v>453</v>
      </c>
    </row>
    <row r="21" spans="1:5">
      <c r="A21" s="4" t="s">
        <v>466</v>
      </c>
      <c r="B21" s="9" t="n">
        <v>1.5</v>
      </c>
      <c r="D21" s="9" t="n">
        <v>1.25</v>
      </c>
    </row>
    <row r="22" spans="1:5">
      <c r="A22" s="4" t="s">
        <v>467</v>
      </c>
    </row>
    <row r="23" spans="1:5">
      <c r="A23" s="3" t="s">
        <v>453</v>
      </c>
    </row>
    <row r="24" spans="1:5">
      <c r="A24" s="4" t="s">
        <v>468</v>
      </c>
      <c r="B24" s="4" t="s">
        <v>469</v>
      </c>
    </row>
    <row r="25" spans="1:5">
      <c r="A25" s="4" t="s">
        <v>470</v>
      </c>
      <c r="B25" s="4" t="s">
        <v>471</v>
      </c>
    </row>
    <row r="26" spans="1:5">
      <c r="A26" s="4" t="s">
        <v>457</v>
      </c>
      <c r="B26" s="7" t="n">
        <v>2000</v>
      </c>
    </row>
    <row r="27" spans="1:5">
      <c r="A27" s="4" t="s">
        <v>458</v>
      </c>
      <c r="B27" s="4" t="s">
        <v>472</v>
      </c>
    </row>
    <row r="28" spans="1:5">
      <c r="A28" s="4" t="s">
        <v>473</v>
      </c>
      <c r="B28" s="7" t="n">
        <v>0</v>
      </c>
      <c r="C28" s="7" t="n">
        <v>0</v>
      </c>
    </row>
    <row r="29" spans="1:5">
      <c r="A29" s="4" t="s">
        <v>474</v>
      </c>
    </row>
    <row r="30" spans="1:5">
      <c r="A30" s="3" t="s">
        <v>453</v>
      </c>
    </row>
    <row r="31" spans="1:5">
      <c r="A31" s="4" t="s">
        <v>475</v>
      </c>
      <c r="B31" s="5" t="n">
        <v>2250000</v>
      </c>
    </row>
    <row r="32" spans="1:5">
      <c r="A32" s="4" t="s">
        <v>476</v>
      </c>
      <c r="B32" s="5" t="n">
        <v>1862574</v>
      </c>
    </row>
    <row r="33" spans="1:5">
      <c r="A33" s="4" t="s">
        <v>477</v>
      </c>
    </row>
    <row r="34" spans="1:5">
      <c r="A34" s="3" t="s">
        <v>453</v>
      </c>
    </row>
    <row r="35" spans="1:5">
      <c r="A35" s="4" t="s">
        <v>476</v>
      </c>
      <c r="B35" s="5" t="n">
        <v>383761</v>
      </c>
    </row>
    <row r="36" spans="1:5">
      <c r="A36" s="4" t="s">
        <v>478</v>
      </c>
    </row>
    <row r="37" spans="1:5">
      <c r="A37" s="3" t="s">
        <v>453</v>
      </c>
    </row>
    <row r="38" spans="1:5">
      <c r="A38" s="4" t="s">
        <v>475</v>
      </c>
      <c r="B38" s="5" t="n">
        <v>787500</v>
      </c>
    </row>
    <row r="39" spans="1:5">
      <c r="A39" s="4" t="s">
        <v>479</v>
      </c>
    </row>
    <row r="40" spans="1:5">
      <c r="A40" s="3" t="s">
        <v>453</v>
      </c>
    </row>
    <row r="41" spans="1:5">
      <c r="A41" s="4" t="s">
        <v>475</v>
      </c>
      <c r="E41" s="5" t="n">
        <v>0</v>
      </c>
    </row>
    <row r="42" spans="1:5">
      <c r="A42" s="4" t="s">
        <v>480</v>
      </c>
    </row>
    <row r="43" spans="1:5">
      <c r="A43" s="3" t="s">
        <v>453</v>
      </c>
    </row>
    <row r="44" spans="1:5">
      <c r="A44" s="4" t="s">
        <v>481</v>
      </c>
      <c r="B44" s="4" t="s">
        <v>48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25</v>
      </c>
    </row>
    <row r="3" spans="1:3">
      <c r="A3" s="3" t="s">
        <v>453</v>
      </c>
    </row>
    <row r="4" spans="1:3">
      <c r="A4" s="4" t="s">
        <v>484</v>
      </c>
      <c r="B4" s="5" t="n">
        <v>70688</v>
      </c>
    </row>
    <row r="5" spans="1:3">
      <c r="A5" s="4" t="s">
        <v>485</v>
      </c>
      <c r="B5" s="5" t="n">
        <v>243631</v>
      </c>
      <c r="C5" s="5" t="n">
        <v>274134</v>
      </c>
    </row>
    <row r="6" spans="1:3">
      <c r="A6" s="4" t="s">
        <v>474</v>
      </c>
    </row>
    <row r="7" spans="1:3">
      <c r="A7" s="3" t="s">
        <v>453</v>
      </c>
    </row>
    <row r="8" spans="1:3">
      <c r="A8" s="4" t="s">
        <v>484</v>
      </c>
      <c r="B8" s="5" t="n">
        <v>385159</v>
      </c>
    </row>
    <row r="9" spans="1:3">
      <c r="A9" s="4" t="s">
        <v>485</v>
      </c>
      <c r="B9" s="5" t="n">
        <v>243631</v>
      </c>
    </row>
    <row r="10" spans="1:3">
      <c r="A10" s="4" t="s">
        <v>486</v>
      </c>
      <c r="B10" s="5" t="n">
        <v>243631</v>
      </c>
    </row>
    <row r="11" spans="1:3">
      <c r="A11" s="4" t="s">
        <v>487</v>
      </c>
    </row>
    <row r="12" spans="1:3">
      <c r="A12" s="3" t="s">
        <v>453</v>
      </c>
    </row>
    <row r="13" spans="1:3">
      <c r="A13" s="4" t="s">
        <v>486</v>
      </c>
      <c r="B13" s="5" t="n">
        <v>98594</v>
      </c>
    </row>
    <row r="14" spans="1:3">
      <c r="A14" s="4" t="s">
        <v>488</v>
      </c>
    </row>
    <row r="15" spans="1:3">
      <c r="A15" s="3" t="s">
        <v>453</v>
      </c>
    </row>
    <row r="16" spans="1:3">
      <c r="A16" s="4" t="s">
        <v>486</v>
      </c>
      <c r="B16" s="5" t="n">
        <v>99658</v>
      </c>
    </row>
    <row r="17" spans="1:3">
      <c r="A17" s="4" t="s">
        <v>489</v>
      </c>
    </row>
    <row r="18" spans="1:3">
      <c r="A18" s="3" t="s">
        <v>453</v>
      </c>
    </row>
    <row r="19" spans="1:3">
      <c r="A19" s="4" t="s">
        <v>486</v>
      </c>
      <c r="B19" s="5" t="n">
        <v>19207</v>
      </c>
    </row>
    <row r="20" spans="1:3">
      <c r="A20" s="4" t="s">
        <v>490</v>
      </c>
    </row>
    <row r="21" spans="1:3">
      <c r="A21" s="3" t="s">
        <v>453</v>
      </c>
    </row>
    <row r="22" spans="1:3">
      <c r="A22" s="4" t="s">
        <v>486</v>
      </c>
      <c r="B22" s="5" t="n">
        <v>26172</v>
      </c>
    </row>
    <row r="23" spans="1:3">
      <c r="A23" s="4" t="s">
        <v>491</v>
      </c>
    </row>
    <row r="24" spans="1:3">
      <c r="A24" s="3" t="s">
        <v>453</v>
      </c>
    </row>
    <row r="25" spans="1:3">
      <c r="A25" s="4" t="s">
        <v>484</v>
      </c>
      <c r="B25" s="5" t="n">
        <v>112868</v>
      </c>
    </row>
    <row r="26" spans="1:3">
      <c r="A26" s="4" t="s">
        <v>485</v>
      </c>
      <c r="B26" s="5" t="n">
        <v>6531</v>
      </c>
    </row>
    <row r="27" spans="1:3">
      <c r="A27" s="4" t="s">
        <v>486</v>
      </c>
      <c r="B27" s="5" t="n">
        <v>6531</v>
      </c>
    </row>
    <row r="28" spans="1:3">
      <c r="A28" s="4" t="s">
        <v>492</v>
      </c>
    </row>
    <row r="29" spans="1:3">
      <c r="A29" s="3" t="s">
        <v>453</v>
      </c>
    </row>
    <row r="30" spans="1:3">
      <c r="A30" s="4" t="s">
        <v>486</v>
      </c>
      <c r="B30" s="5" t="n">
        <v>6531</v>
      </c>
    </row>
    <row r="31" spans="1:3">
      <c r="A31" s="4" t="s">
        <v>493</v>
      </c>
    </row>
    <row r="32" spans="1:3">
      <c r="A32" s="3" t="s">
        <v>453</v>
      </c>
    </row>
    <row r="33" spans="1:3">
      <c r="A33" s="4" t="s">
        <v>484</v>
      </c>
      <c r="B33" s="5" t="n">
        <v>107274</v>
      </c>
    </row>
    <row r="34" spans="1:3">
      <c r="A34" s="4" t="s">
        <v>485</v>
      </c>
      <c r="B34" s="5" t="n">
        <v>83528</v>
      </c>
    </row>
    <row r="35" spans="1:3">
      <c r="A35" s="4" t="s">
        <v>486</v>
      </c>
      <c r="B35" s="5" t="n">
        <v>83528</v>
      </c>
    </row>
    <row r="36" spans="1:3">
      <c r="A36" s="4" t="s">
        <v>494</v>
      </c>
    </row>
    <row r="37" spans="1:3">
      <c r="A37" s="3" t="s">
        <v>453</v>
      </c>
    </row>
    <row r="38" spans="1:3">
      <c r="A38" s="4" t="s">
        <v>486</v>
      </c>
      <c r="B38" s="5" t="n">
        <v>75982</v>
      </c>
    </row>
    <row r="39" spans="1:3">
      <c r="A39" s="4" t="s">
        <v>495</v>
      </c>
    </row>
    <row r="40" spans="1:3">
      <c r="A40" s="3" t="s">
        <v>453</v>
      </c>
    </row>
    <row r="41" spans="1:3">
      <c r="A41" s="4" t="s">
        <v>486</v>
      </c>
      <c r="B41" s="5" t="n">
        <v>7546</v>
      </c>
    </row>
    <row r="42" spans="1:3">
      <c r="A42" s="4" t="s">
        <v>496</v>
      </c>
    </row>
    <row r="43" spans="1:3">
      <c r="A43" s="3" t="s">
        <v>453</v>
      </c>
    </row>
    <row r="44" spans="1:3">
      <c r="A44" s="4" t="s">
        <v>484</v>
      </c>
      <c r="B44" s="5" t="n">
        <v>94329</v>
      </c>
    </row>
    <row r="45" spans="1:3">
      <c r="A45" s="4" t="s">
        <v>485</v>
      </c>
      <c r="B45" s="5" t="n">
        <v>82884</v>
      </c>
    </row>
    <row r="46" spans="1:3">
      <c r="A46" s="4" t="s">
        <v>486</v>
      </c>
      <c r="B46" s="5" t="n">
        <v>82884</v>
      </c>
    </row>
    <row r="47" spans="1:3">
      <c r="A47" s="4" t="s">
        <v>497</v>
      </c>
    </row>
    <row r="48" spans="1:3">
      <c r="A48" s="3" t="s">
        <v>453</v>
      </c>
    </row>
    <row r="49" spans="1:3">
      <c r="A49" s="4" t="s">
        <v>486</v>
      </c>
      <c r="B49" s="5" t="n">
        <v>69208</v>
      </c>
    </row>
    <row r="50" spans="1:3">
      <c r="A50" s="4" t="s">
        <v>498</v>
      </c>
    </row>
    <row r="51" spans="1:3">
      <c r="A51" s="3" t="s">
        <v>453</v>
      </c>
    </row>
    <row r="52" spans="1:3">
      <c r="A52" s="4" t="s">
        <v>486</v>
      </c>
      <c r="B52" s="5" t="n">
        <v>10426</v>
      </c>
    </row>
    <row r="53" spans="1:3">
      <c r="A53" s="4" t="s">
        <v>499</v>
      </c>
    </row>
    <row r="54" spans="1:3">
      <c r="A54" s="3" t="s">
        <v>453</v>
      </c>
    </row>
    <row r="55" spans="1:3">
      <c r="A55" s="4" t="s">
        <v>486</v>
      </c>
      <c r="B55" s="5" t="n">
        <v>3250</v>
      </c>
    </row>
    <row r="56" spans="1:3">
      <c r="A56" s="4" t="s">
        <v>500</v>
      </c>
    </row>
    <row r="57" spans="1:3">
      <c r="A57" s="3" t="s">
        <v>453</v>
      </c>
    </row>
    <row r="58" spans="1:3">
      <c r="A58" s="4" t="s">
        <v>484</v>
      </c>
      <c r="B58" s="5" t="n">
        <v>70688</v>
      </c>
    </row>
    <row r="59" spans="1:3">
      <c r="A59" s="4" t="s">
        <v>485</v>
      </c>
      <c r="B59" s="5" t="n">
        <v>70688</v>
      </c>
    </row>
    <row r="60" spans="1:3">
      <c r="A60" s="4" t="s">
        <v>486</v>
      </c>
      <c r="B60" s="5" t="n">
        <v>70688</v>
      </c>
    </row>
    <row r="61" spans="1:3">
      <c r="A61" s="4" t="s">
        <v>501</v>
      </c>
    </row>
    <row r="62" spans="1:3">
      <c r="A62" s="3" t="s">
        <v>453</v>
      </c>
    </row>
    <row r="63" spans="1:3">
      <c r="A63" s="4" t="s">
        <v>486</v>
      </c>
      <c r="B63" s="5" t="n">
        <v>16081</v>
      </c>
    </row>
    <row r="64" spans="1:3">
      <c r="A64" s="4" t="s">
        <v>502</v>
      </c>
    </row>
    <row r="65" spans="1:3">
      <c r="A65" s="3" t="s">
        <v>453</v>
      </c>
    </row>
    <row r="66" spans="1:3">
      <c r="A66" s="4" t="s">
        <v>486</v>
      </c>
      <c r="B66" s="5" t="n">
        <v>22904</v>
      </c>
    </row>
    <row r="67" spans="1:3">
      <c r="A67" s="4" t="s">
        <v>503</v>
      </c>
    </row>
    <row r="68" spans="1:3">
      <c r="A68" s="3" t="s">
        <v>453</v>
      </c>
    </row>
    <row r="69" spans="1:3">
      <c r="A69" s="4" t="s">
        <v>486</v>
      </c>
      <c r="B69" s="5" t="n">
        <v>8781</v>
      </c>
    </row>
    <row r="70" spans="1:3">
      <c r="A70" s="4" t="s">
        <v>504</v>
      </c>
    </row>
    <row r="71" spans="1:3">
      <c r="A71" s="3" t="s">
        <v>453</v>
      </c>
    </row>
    <row r="72" spans="1:3">
      <c r="A72" s="4" t="s">
        <v>486</v>
      </c>
      <c r="B72" s="5" t="n">
        <v>229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505</v>
      </c>
      <c r="B1" s="2" t="s">
        <v>1</v>
      </c>
    </row>
    <row r="2" spans="1:2">
      <c r="B2" s="2" t="s">
        <v>506</v>
      </c>
    </row>
    <row r="3" spans="1:2">
      <c r="A3" s="3" t="s">
        <v>453</v>
      </c>
    </row>
    <row r="4" spans="1:2">
      <c r="A4" s="4" t="s">
        <v>507</v>
      </c>
      <c r="B4" s="5" t="n">
        <v>274134</v>
      </c>
    </row>
    <row r="5" spans="1:2">
      <c r="A5" s="4" t="s">
        <v>508</v>
      </c>
      <c r="B5" s="8" t="n">
        <v>19.64</v>
      </c>
    </row>
    <row r="6" spans="1:2">
      <c r="A6" s="4" t="s">
        <v>509</v>
      </c>
      <c r="B6" s="5" t="n">
        <v>70688</v>
      </c>
    </row>
    <row r="7" spans="1:2">
      <c r="A7" s="4" t="s">
        <v>510</v>
      </c>
      <c r="B7" s="8" t="n">
        <v>27.1</v>
      </c>
    </row>
    <row r="8" spans="1:2">
      <c r="A8" s="4" t="s">
        <v>511</v>
      </c>
      <c r="B8" s="5" t="n">
        <v>-101191</v>
      </c>
    </row>
    <row r="9" spans="1:2">
      <c r="A9" s="4" t="s">
        <v>512</v>
      </c>
      <c r="B9" s="8" t="n">
        <v>15.52</v>
      </c>
    </row>
    <row r="10" spans="1:2">
      <c r="A10" s="4" t="s">
        <v>507</v>
      </c>
      <c r="B10" s="5" t="n">
        <v>243631</v>
      </c>
    </row>
    <row r="11" spans="1:2">
      <c r="A11" s="4" t="s">
        <v>508</v>
      </c>
      <c r="B11" s="8" t="n">
        <v>23.51</v>
      </c>
    </row>
    <row r="12" spans="1:2">
      <c r="A12" s="4" t="s">
        <v>513</v>
      </c>
      <c r="B12" s="4" t="s">
        <v>514</v>
      </c>
    </row>
    <row r="13" spans="1:2">
      <c r="A13" s="4" t="s">
        <v>515</v>
      </c>
      <c r="B13" s="7" t="n">
        <v>66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516</v>
      </c>
      <c r="B1" s="2" t="s">
        <v>1</v>
      </c>
    </row>
    <row r="2" spans="1:2">
      <c r="B2" s="2" t="s">
        <v>506</v>
      </c>
    </row>
    <row r="3" spans="1:2">
      <c r="A3" s="3" t="s">
        <v>192</v>
      </c>
    </row>
    <row r="4" spans="1:2">
      <c r="A4" s="4" t="s">
        <v>517</v>
      </c>
      <c r="B4" s="5" t="n">
        <v>159807</v>
      </c>
    </row>
    <row r="5" spans="1:2">
      <c r="A5" s="4" t="s">
        <v>518</v>
      </c>
      <c r="B5" s="8" t="n">
        <v>11.35</v>
      </c>
    </row>
    <row r="6" spans="1:2">
      <c r="A6" s="4" t="s">
        <v>519</v>
      </c>
      <c r="B6" s="5" t="n">
        <v>-10489</v>
      </c>
    </row>
    <row r="7" spans="1:2">
      <c r="A7" s="4" t="s">
        <v>520</v>
      </c>
      <c r="B7" s="8" t="n">
        <v>9.23</v>
      </c>
    </row>
    <row r="8" spans="1:2">
      <c r="A8" s="4" t="s">
        <v>517</v>
      </c>
      <c r="B8" s="5" t="n">
        <v>149318</v>
      </c>
    </row>
    <row r="9" spans="1:2">
      <c r="A9" s="4" t="s">
        <v>518</v>
      </c>
      <c r="B9" s="8" t="n">
        <v>11.5</v>
      </c>
    </row>
    <row r="10" spans="1:2">
      <c r="A10" s="4" t="s">
        <v>521</v>
      </c>
      <c r="B10" s="4" t="s">
        <v>522</v>
      </c>
    </row>
    <row r="11" spans="1:2">
      <c r="A11" s="4" t="s">
        <v>515</v>
      </c>
      <c r="B11" s="7" t="n">
        <v>2382</v>
      </c>
    </row>
    <row r="12" spans="1:2">
      <c r="A12" s="4" t="s">
        <v>523</v>
      </c>
      <c r="B12" s="5" t="n">
        <v>148868</v>
      </c>
    </row>
    <row r="13" spans="1:2">
      <c r="A13" s="4" t="s">
        <v>524</v>
      </c>
      <c r="B13" s="8" t="n">
        <v>11.48</v>
      </c>
    </row>
    <row r="14" spans="1:2">
      <c r="A14" s="4" t="s">
        <v>525</v>
      </c>
      <c r="B14" s="4" t="s">
        <v>526</v>
      </c>
    </row>
    <row r="15" spans="1:2">
      <c r="A15" s="4" t="s">
        <v>527</v>
      </c>
      <c r="B15" s="7" t="n">
        <v>2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528</v>
      </c>
      <c r="B1" s="2" t="s">
        <v>1</v>
      </c>
    </row>
    <row r="2" spans="1:2">
      <c r="B2" s="2" t="s">
        <v>529</v>
      </c>
    </row>
    <row r="3" spans="1:2">
      <c r="A3" s="4" t="s">
        <v>530</v>
      </c>
    </row>
    <row r="4" spans="1:2">
      <c r="A4" s="3" t="s">
        <v>531</v>
      </c>
    </row>
    <row r="5" spans="1:2">
      <c r="A5" s="4" t="s">
        <v>532</v>
      </c>
      <c r="B5"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72</v>
      </c>
    </row>
    <row r="3" spans="1:3">
      <c r="A3" s="3" t="s">
        <v>195</v>
      </c>
    </row>
    <row r="4" spans="1:3">
      <c r="A4" s="4" t="s">
        <v>534</v>
      </c>
      <c r="B4" s="7" t="n">
        <v>342</v>
      </c>
      <c r="C4" s="7" t="n">
        <v>304</v>
      </c>
    </row>
    <row r="5" spans="1:3">
      <c r="A5" s="4" t="s">
        <v>535</v>
      </c>
      <c r="B5" s="5" t="n">
        <v>397</v>
      </c>
      <c r="C5" s="5" t="n">
        <v>398</v>
      </c>
    </row>
    <row r="6" spans="1:3">
      <c r="A6" s="4" t="s">
        <v>536</v>
      </c>
      <c r="B6" s="5" t="n">
        <v>-819</v>
      </c>
      <c r="C6" s="5" t="n">
        <v>-736</v>
      </c>
    </row>
    <row r="7" spans="1:3">
      <c r="A7" s="4" t="s">
        <v>537</v>
      </c>
      <c r="C7" s="5" t="n">
        <v>5</v>
      </c>
    </row>
    <row r="8" spans="1:3">
      <c r="A8" s="4" t="s">
        <v>538</v>
      </c>
      <c r="B8" s="7" t="n">
        <v>-80</v>
      </c>
      <c r="C8" s="7" t="n">
        <v>-2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9"/>
    <col customWidth="1" max="3" min="3" width="25"/>
    <col customWidth="1" max="4" min="4" width="21"/>
  </cols>
  <sheetData>
    <row r="1" spans="1:4">
      <c r="A1" s="1" t="s">
        <v>539</v>
      </c>
      <c r="B1" s="2" t="s">
        <v>1</v>
      </c>
      <c r="C1" s="2" t="s">
        <v>339</v>
      </c>
    </row>
    <row r="2" spans="1:4">
      <c r="B2" s="2" t="s">
        <v>340</v>
      </c>
      <c r="C2" s="2" t="s">
        <v>540</v>
      </c>
      <c r="D2" s="2" t="s">
        <v>312</v>
      </c>
    </row>
    <row r="3" spans="1:4">
      <c r="A3" s="3" t="s">
        <v>541</v>
      </c>
    </row>
    <row r="4" spans="1:4">
      <c r="A4" s="4" t="s">
        <v>542</v>
      </c>
      <c r="B4" s="7" t="n">
        <v>0</v>
      </c>
      <c r="D4" s="7" t="n">
        <v>0</v>
      </c>
    </row>
    <row r="5" spans="1:4">
      <c r="A5" s="4" t="s">
        <v>543</v>
      </c>
      <c r="B5" s="5" t="n">
        <v>17000</v>
      </c>
      <c r="C5" s="7" t="n">
        <v>18000</v>
      </c>
    </row>
    <row r="6" spans="1:4">
      <c r="A6" s="4" t="s">
        <v>544</v>
      </c>
      <c r="B6" s="5" t="n">
        <v>31000</v>
      </c>
    </row>
    <row r="7" spans="1:4">
      <c r="A7" s="4" t="s">
        <v>545</v>
      </c>
      <c r="C7" s="5" t="n">
        <v>725000</v>
      </c>
    </row>
    <row r="8" spans="1:4">
      <c r="A8" s="4" t="s">
        <v>358</v>
      </c>
      <c r="C8" s="5" t="n">
        <v>5850000</v>
      </c>
    </row>
    <row r="9" spans="1:4">
      <c r="A9" s="4" t="s">
        <v>546</v>
      </c>
      <c r="B9" s="7" t="n">
        <v>2271000</v>
      </c>
      <c r="C9" s="7" t="n">
        <v>1947000</v>
      </c>
    </row>
    <row r="10" spans="1:4">
      <c r="A10" s="4" t="s">
        <v>547</v>
      </c>
    </row>
    <row r="11" spans="1:4">
      <c r="A11" s="3" t="s">
        <v>541</v>
      </c>
    </row>
    <row r="12" spans="1:4">
      <c r="A12" s="4" t="s">
        <v>548</v>
      </c>
      <c r="B12" s="5" t="n">
        <v>0</v>
      </c>
      <c r="C12" s="5" t="n">
        <v>0</v>
      </c>
    </row>
    <row r="13" spans="1:4">
      <c r="A13" s="4" t="s">
        <v>549</v>
      </c>
      <c r="B13" s="5"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25</v>
      </c>
    </row>
    <row r="2" spans="1:3">
      <c r="A2" s="3" t="s">
        <v>541</v>
      </c>
    </row>
    <row r="3" spans="1:3">
      <c r="A3" s="4" t="s">
        <v>551</v>
      </c>
      <c r="B3" s="7" t="n">
        <v>813840</v>
      </c>
      <c r="C3" s="7" t="n">
        <v>720128</v>
      </c>
    </row>
    <row r="4" spans="1:3">
      <c r="A4" s="4" t="s">
        <v>552</v>
      </c>
    </row>
    <row r="5" spans="1:3">
      <c r="A5" s="3" t="s">
        <v>541</v>
      </c>
    </row>
    <row r="6" spans="1:3">
      <c r="A6" s="4" t="s">
        <v>551</v>
      </c>
      <c r="B6" s="5" t="n">
        <v>813840</v>
      </c>
      <c r="C6" s="5" t="n">
        <v>720128</v>
      </c>
    </row>
    <row r="7" spans="1:3">
      <c r="A7" s="4" t="s">
        <v>553</v>
      </c>
    </row>
    <row r="8" spans="1:3">
      <c r="A8" s="3" t="s">
        <v>541</v>
      </c>
    </row>
    <row r="9" spans="1:3">
      <c r="A9" s="4" t="s">
        <v>551</v>
      </c>
      <c r="B9" s="5" t="n">
        <v>813840</v>
      </c>
      <c r="C9" s="5" t="n">
        <v>720128</v>
      </c>
    </row>
    <row r="10" spans="1:3">
      <c r="A10" s="4" t="s">
        <v>300</v>
      </c>
    </row>
    <row r="11" spans="1:3">
      <c r="A11" s="3" t="s">
        <v>541</v>
      </c>
    </row>
    <row r="12" spans="1:3">
      <c r="A12" s="4" t="s">
        <v>551</v>
      </c>
      <c r="B12" s="5" t="n">
        <v>458687</v>
      </c>
      <c r="C12" s="5" t="n">
        <v>461323</v>
      </c>
    </row>
    <row r="13" spans="1:3">
      <c r="A13" s="4" t="s">
        <v>554</v>
      </c>
    </row>
    <row r="14" spans="1:3">
      <c r="A14" s="3" t="s">
        <v>541</v>
      </c>
    </row>
    <row r="15" spans="1:3">
      <c r="A15" s="4" t="s">
        <v>551</v>
      </c>
      <c r="B15" s="5" t="n">
        <v>458687</v>
      </c>
      <c r="C15" s="5" t="n">
        <v>461323</v>
      </c>
    </row>
    <row r="16" spans="1:3">
      <c r="A16" s="4" t="s">
        <v>555</v>
      </c>
    </row>
    <row r="17" spans="1:3">
      <c r="A17" s="3" t="s">
        <v>541</v>
      </c>
    </row>
    <row r="18" spans="1:3">
      <c r="A18" s="4" t="s">
        <v>551</v>
      </c>
      <c r="B18" s="5" t="n">
        <v>458687</v>
      </c>
      <c r="C18" s="5" t="n">
        <v>461323</v>
      </c>
    </row>
    <row r="19" spans="1:3">
      <c r="A19" s="4" t="s">
        <v>301</v>
      </c>
    </row>
    <row r="20" spans="1:3">
      <c r="A20" s="3" t="s">
        <v>541</v>
      </c>
    </row>
    <row r="21" spans="1:3">
      <c r="A21" s="4" t="s">
        <v>551</v>
      </c>
      <c r="B21" s="5" t="n">
        <v>72753</v>
      </c>
      <c r="C21" s="5" t="n">
        <v>71391</v>
      </c>
    </row>
    <row r="22" spans="1:3">
      <c r="A22" s="4" t="s">
        <v>556</v>
      </c>
    </row>
    <row r="23" spans="1:3">
      <c r="A23" s="3" t="s">
        <v>541</v>
      </c>
    </row>
    <row r="24" spans="1:3">
      <c r="A24" s="4" t="s">
        <v>551</v>
      </c>
      <c r="B24" s="5" t="n">
        <v>72753</v>
      </c>
      <c r="C24" s="5" t="n">
        <v>71391</v>
      </c>
    </row>
    <row r="25" spans="1:3">
      <c r="A25" s="4" t="s">
        <v>557</v>
      </c>
    </row>
    <row r="26" spans="1:3">
      <c r="A26" s="3" t="s">
        <v>541</v>
      </c>
    </row>
    <row r="27" spans="1:3">
      <c r="A27" s="4" t="s">
        <v>551</v>
      </c>
      <c r="B27" s="5" t="n">
        <v>72753</v>
      </c>
      <c r="C27" s="5" t="n">
        <v>71391</v>
      </c>
    </row>
    <row r="28" spans="1:3">
      <c r="A28" s="4" t="s">
        <v>302</v>
      </c>
    </row>
    <row r="29" spans="1:3">
      <c r="A29" s="3" t="s">
        <v>541</v>
      </c>
    </row>
    <row r="30" spans="1:3">
      <c r="A30" s="4" t="s">
        <v>551</v>
      </c>
      <c r="B30" s="5" t="n">
        <v>282400</v>
      </c>
      <c r="C30" s="5" t="n">
        <v>187414</v>
      </c>
    </row>
    <row r="31" spans="1:3">
      <c r="A31" s="4" t="s">
        <v>558</v>
      </c>
    </row>
    <row r="32" spans="1:3">
      <c r="A32" s="3" t="s">
        <v>541</v>
      </c>
    </row>
    <row r="33" spans="1:3">
      <c r="A33" s="4" t="s">
        <v>551</v>
      </c>
      <c r="B33" s="5" t="n">
        <v>282400</v>
      </c>
      <c r="C33" s="5" t="n">
        <v>187414</v>
      </c>
    </row>
    <row r="34" spans="1:3">
      <c r="A34" s="4" t="s">
        <v>559</v>
      </c>
    </row>
    <row r="35" spans="1:3">
      <c r="A35" s="3" t="s">
        <v>541</v>
      </c>
    </row>
    <row r="36" spans="1:3">
      <c r="A36" s="4" t="s">
        <v>551</v>
      </c>
      <c r="B36" s="7" t="n">
        <v>282400</v>
      </c>
      <c r="C36" s="7" t="n">
        <v>1874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561</v>
      </c>
    </row>
    <row r="2" spans="1:2">
      <c r="A2" s="4" t="s">
        <v>356</v>
      </c>
    </row>
    <row r="3" spans="1:2">
      <c r="A3" s="3" t="s">
        <v>541</v>
      </c>
    </row>
    <row r="4" spans="1:2">
      <c r="A4" s="4" t="s">
        <v>358</v>
      </c>
      <c r="B4" s="7" t="n">
        <v>5125000</v>
      </c>
    </row>
    <row r="5" spans="1:2">
      <c r="A5" s="4" t="s">
        <v>547</v>
      </c>
    </row>
    <row r="6" spans="1:2">
      <c r="A6" s="3" t="s">
        <v>541</v>
      </c>
    </row>
    <row r="7" spans="1:2">
      <c r="A7" s="4" t="s">
        <v>358</v>
      </c>
      <c r="B7" s="5" t="n">
        <v>5125000</v>
      </c>
    </row>
    <row r="8" spans="1:2">
      <c r="A8" s="4" t="s">
        <v>562</v>
      </c>
    </row>
    <row r="9" spans="1:2">
      <c r="A9" s="3" t="s">
        <v>541</v>
      </c>
    </row>
    <row r="10" spans="1:2">
      <c r="A10" s="4" t="s">
        <v>358</v>
      </c>
      <c r="B10" s="7" t="n">
        <v>512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2</v>
      </c>
      <c r="B1" s="2" t="s">
        <v>1</v>
      </c>
    </row>
    <row r="2" spans="1:3">
      <c r="B2" s="2" t="s">
        <v>2</v>
      </c>
      <c r="C2" s="2" t="s">
        <v>72</v>
      </c>
    </row>
    <row r="3" spans="1:3">
      <c r="A3" s="3" t="s">
        <v>103</v>
      </c>
    </row>
    <row r="4" spans="1:3">
      <c r="A4" s="4" t="s">
        <v>97</v>
      </c>
      <c r="B4" s="7" t="n">
        <v>11111</v>
      </c>
      <c r="C4" s="7" t="n">
        <v>9081</v>
      </c>
    </row>
    <row r="5" spans="1:3">
      <c r="A5" s="3" t="s">
        <v>104</v>
      </c>
    </row>
    <row r="6" spans="1:3">
      <c r="A6" s="4" t="s">
        <v>105</v>
      </c>
      <c r="B6" s="5" t="n">
        <v>-11734</v>
      </c>
      <c r="C6" s="5" t="n">
        <v>1071</v>
      </c>
    </row>
    <row r="7" spans="1:3">
      <c r="A7" s="4" t="s">
        <v>106</v>
      </c>
      <c r="C7" s="5" t="n">
        <v>5</v>
      </c>
    </row>
    <row r="8" spans="1:3">
      <c r="A8" s="4" t="s">
        <v>107</v>
      </c>
      <c r="B8" s="5" t="n">
        <v>-11734</v>
      </c>
      <c r="C8" s="5" t="n">
        <v>1076</v>
      </c>
    </row>
    <row r="9" spans="1:3">
      <c r="A9" s="4" t="s">
        <v>108</v>
      </c>
      <c r="B9" s="5" t="n">
        <v>-3548</v>
      </c>
      <c r="C9" s="5" t="n">
        <v>452</v>
      </c>
    </row>
    <row r="10" spans="1:3">
      <c r="A10" s="4" t="s">
        <v>109</v>
      </c>
      <c r="B10" s="5" t="n">
        <v>-8186</v>
      </c>
      <c r="C10" s="5" t="n">
        <v>624</v>
      </c>
    </row>
    <row r="11" spans="1:3">
      <c r="A11" s="4" t="s">
        <v>110</v>
      </c>
      <c r="B11" s="7" t="n">
        <v>2925</v>
      </c>
      <c r="C11" s="7" t="n">
        <v>97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25</v>
      </c>
    </row>
    <row r="2" spans="1:3">
      <c r="A2" s="3" t="s">
        <v>564</v>
      </c>
    </row>
    <row r="3" spans="1:3">
      <c r="A3" s="4" t="s">
        <v>565</v>
      </c>
      <c r="B3" s="7" t="n">
        <v>7027</v>
      </c>
      <c r="C3" s="7" t="n">
        <v>7749</v>
      </c>
    </row>
    <row r="4" spans="1:3">
      <c r="A4" s="4" t="s">
        <v>566</v>
      </c>
      <c r="B4" s="5" t="n">
        <v>33184</v>
      </c>
      <c r="C4" s="5" t="n">
        <v>37314</v>
      </c>
    </row>
    <row r="5" spans="1:3">
      <c r="A5" s="3" t="s">
        <v>567</v>
      </c>
    </row>
    <row r="6" spans="1:3">
      <c r="A6" s="4" t="s">
        <v>568</v>
      </c>
      <c r="B6" s="5" t="n">
        <v>950681</v>
      </c>
      <c r="C6" s="5" t="n">
        <v>896129</v>
      </c>
    </row>
    <row r="7" spans="1:3">
      <c r="A7" s="4" t="s">
        <v>79</v>
      </c>
      <c r="B7" s="5" t="n">
        <v>1775662</v>
      </c>
      <c r="C7" s="5" t="n">
        <v>1602460</v>
      </c>
    </row>
    <row r="8" spans="1:3">
      <c r="A8" s="4" t="s">
        <v>569</v>
      </c>
    </row>
    <row r="9" spans="1:3">
      <c r="A9" s="3" t="s">
        <v>564</v>
      </c>
    </row>
    <row r="10" spans="1:3">
      <c r="A10" s="4" t="s">
        <v>27</v>
      </c>
      <c r="B10" s="5" t="n">
        <v>69918</v>
      </c>
      <c r="C10" s="5" t="n">
        <v>69672</v>
      </c>
    </row>
    <row r="11" spans="1:3">
      <c r="A11" s="4" t="s">
        <v>566</v>
      </c>
      <c r="B11" s="5" t="n">
        <v>33184</v>
      </c>
      <c r="C11" s="5" t="n">
        <v>37314</v>
      </c>
    </row>
    <row r="12" spans="1:3">
      <c r="A12" s="3" t="s">
        <v>567</v>
      </c>
    </row>
    <row r="13" spans="1:3">
      <c r="A13" s="4" t="s">
        <v>568</v>
      </c>
      <c r="B13" s="5" t="n">
        <v>950681</v>
      </c>
      <c r="C13" s="5" t="n">
        <v>896129</v>
      </c>
    </row>
    <row r="14" spans="1:3">
      <c r="A14" s="4" t="s">
        <v>79</v>
      </c>
      <c r="B14" s="5" t="n">
        <v>1775662</v>
      </c>
      <c r="C14" s="5" t="n">
        <v>1602460</v>
      </c>
    </row>
    <row r="15" spans="1:3">
      <c r="A15" s="4" t="s">
        <v>54</v>
      </c>
      <c r="B15" s="5" t="n">
        <v>172777</v>
      </c>
      <c r="C15" s="5" t="n">
        <v>281141</v>
      </c>
    </row>
    <row r="16" spans="1:3">
      <c r="A16" s="4" t="s">
        <v>570</v>
      </c>
    </row>
    <row r="17" spans="1:3">
      <c r="A17" s="3" t="s">
        <v>564</v>
      </c>
    </row>
    <row r="18" spans="1:3">
      <c r="A18" s="4" t="s">
        <v>565</v>
      </c>
      <c r="B18" s="5" t="n">
        <v>3992</v>
      </c>
      <c r="C18" s="5" t="n">
        <v>5030</v>
      </c>
    </row>
    <row r="19" spans="1:3">
      <c r="A19" s="3" t="s">
        <v>567</v>
      </c>
    </row>
    <row r="20" spans="1:3">
      <c r="A20" s="4" t="s">
        <v>80</v>
      </c>
      <c r="B20" s="5" t="n">
        <v>477306</v>
      </c>
      <c r="C20" s="5" t="n">
        <v>323408</v>
      </c>
    </row>
    <row r="21" spans="1:3">
      <c r="A21" s="4" t="s">
        <v>55</v>
      </c>
      <c r="B21" s="5" t="n">
        <v>437027</v>
      </c>
      <c r="C21" s="5" t="n">
        <v>423797</v>
      </c>
    </row>
    <row r="22" spans="1:3">
      <c r="A22" s="4" t="s">
        <v>571</v>
      </c>
    </row>
    <row r="23" spans="1:3">
      <c r="A23" s="3" t="s">
        <v>564</v>
      </c>
    </row>
    <row r="24" spans="1:3">
      <c r="A24" s="4" t="s">
        <v>565</v>
      </c>
      <c r="B24" s="5" t="n">
        <v>2944</v>
      </c>
      <c r="C24" s="5" t="n">
        <v>2606</v>
      </c>
    </row>
    <row r="25" spans="1:3">
      <c r="A25" s="4" t="s">
        <v>74</v>
      </c>
      <c r="B25" s="5" t="n">
        <v>3099817</v>
      </c>
      <c r="C25" s="5" t="n">
        <v>2916568</v>
      </c>
    </row>
    <row r="26" spans="1:3">
      <c r="A26" s="4" t="s">
        <v>572</v>
      </c>
    </row>
    <row r="27" spans="1:3">
      <c r="A27" s="3" t="s">
        <v>564</v>
      </c>
    </row>
    <row r="28" spans="1:3">
      <c r="A28" s="4" t="s">
        <v>27</v>
      </c>
      <c r="B28" s="5" t="n">
        <v>69918</v>
      </c>
      <c r="C28" s="5" t="n">
        <v>69672</v>
      </c>
    </row>
    <row r="29" spans="1:3">
      <c r="A29" s="4" t="s">
        <v>566</v>
      </c>
      <c r="B29" s="5" t="n">
        <v>33184</v>
      </c>
      <c r="C29" s="5" t="n">
        <v>37314</v>
      </c>
    </row>
    <row r="30" spans="1:3">
      <c r="A30" s="3" t="s">
        <v>567</v>
      </c>
    </row>
    <row r="31" spans="1:3">
      <c r="A31" s="4" t="s">
        <v>568</v>
      </c>
      <c r="B31" s="5" t="n">
        <v>950681</v>
      </c>
      <c r="C31" s="5" t="n">
        <v>896129</v>
      </c>
    </row>
    <row r="32" spans="1:3">
      <c r="A32" s="4" t="s">
        <v>79</v>
      </c>
      <c r="B32" s="5" t="n">
        <v>1775662</v>
      </c>
      <c r="C32" s="5" t="n">
        <v>1602460</v>
      </c>
    </row>
    <row r="33" spans="1:3">
      <c r="A33" s="4" t="s">
        <v>54</v>
      </c>
      <c r="B33" s="5" t="n">
        <v>172777</v>
      </c>
      <c r="C33" s="5" t="n">
        <v>281141</v>
      </c>
    </row>
    <row r="34" spans="1:3">
      <c r="A34" s="4" t="s">
        <v>573</v>
      </c>
    </row>
    <row r="35" spans="1:3">
      <c r="A35" s="3" t="s">
        <v>564</v>
      </c>
    </row>
    <row r="36" spans="1:3">
      <c r="A36" s="4" t="s">
        <v>565</v>
      </c>
      <c r="B36" s="5" t="n">
        <v>4083</v>
      </c>
      <c r="C36" s="5" t="n">
        <v>5143</v>
      </c>
    </row>
    <row r="37" spans="1:3">
      <c r="A37" s="3" t="s">
        <v>567</v>
      </c>
    </row>
    <row r="38" spans="1:3">
      <c r="A38" s="4" t="s">
        <v>80</v>
      </c>
      <c r="B38" s="5" t="n">
        <v>474368</v>
      </c>
      <c r="C38" s="5" t="n">
        <v>323108</v>
      </c>
    </row>
    <row r="39" spans="1:3">
      <c r="A39" s="4" t="s">
        <v>55</v>
      </c>
      <c r="B39" s="5" t="n">
        <v>428695</v>
      </c>
      <c r="C39" s="5" t="n">
        <v>418465</v>
      </c>
    </row>
    <row r="40" spans="1:3">
      <c r="A40" s="4" t="s">
        <v>574</v>
      </c>
    </row>
    <row r="41" spans="1:3">
      <c r="A41" s="3" t="s">
        <v>564</v>
      </c>
    </row>
    <row r="42" spans="1:3">
      <c r="A42" s="4" t="s">
        <v>565</v>
      </c>
      <c r="B42" s="5" t="n">
        <v>2944</v>
      </c>
      <c r="C42" s="5" t="n">
        <v>2606</v>
      </c>
    </row>
    <row r="43" spans="1:3">
      <c r="A43" s="4" t="s">
        <v>74</v>
      </c>
      <c r="B43" s="7" t="n">
        <v>2954481</v>
      </c>
      <c r="C43" s="7" t="n">
        <v>28558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75</v>
      </c>
      <c r="B1" s="2" t="s">
        <v>1</v>
      </c>
    </row>
    <row r="2" spans="1:3">
      <c r="B2" s="2" t="s">
        <v>2</v>
      </c>
      <c r="C2" s="2" t="s">
        <v>72</v>
      </c>
    </row>
    <row r="3" spans="1:3">
      <c r="A3" s="4" t="s">
        <v>576</v>
      </c>
    </row>
    <row r="4" spans="1:3">
      <c r="A4" s="3" t="s">
        <v>577</v>
      </c>
    </row>
    <row r="5" spans="1:3">
      <c r="A5" s="4" t="s">
        <v>578</v>
      </c>
      <c r="B5" s="7" t="n">
        <v>455000</v>
      </c>
      <c r="C5" s="7" t="n">
        <v>432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579</v>
      </c>
      <c r="B1" s="2" t="s">
        <v>1</v>
      </c>
    </row>
    <row r="2" spans="1:3">
      <c r="B2" s="2" t="s">
        <v>529</v>
      </c>
    </row>
    <row r="3" spans="1:3">
      <c r="A3" s="4" t="s">
        <v>115</v>
      </c>
    </row>
    <row r="4" spans="1:3">
      <c r="A4" s="3" t="s">
        <v>580</v>
      </c>
    </row>
    <row r="5" spans="1:3">
      <c r="A5" s="4" t="s">
        <v>130</v>
      </c>
      <c r="B5" s="7" t="n">
        <v>-277</v>
      </c>
      <c r="C5" s="4" t="s">
        <v>131</v>
      </c>
    </row>
    <row r="6" spans="1:3"/>
    <row r="7" spans="1:3">
      <c r="A7" s="4" t="s">
        <v>131</v>
      </c>
      <c r="B7" s="4" t="s">
        <v>134</v>
      </c>
    </row>
  </sheetData>
  <mergeCells count="5">
    <mergeCell ref="A1:A2"/>
    <mergeCell ref="B1:C1"/>
    <mergeCell ref="B2:C2"/>
    <mergeCell ref="A6:C6"/>
    <mergeCell ref="B7:C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27"/>
    <col customWidth="1" max="5" min="5" width="55"/>
    <col customWidth="1" max="6" min="6" width="4"/>
    <col customWidth="1" max="7" min="7" width="11"/>
  </cols>
  <sheetData>
    <row r="1" spans="1:7">
      <c r="A1" s="1" t="s">
        <v>111</v>
      </c>
      <c r="B1" s="2" t="s">
        <v>112</v>
      </c>
      <c r="C1" s="2" t="s">
        <v>113</v>
      </c>
      <c r="D1" s="2" t="s">
        <v>114</v>
      </c>
      <c r="E1" s="2" t="s">
        <v>115</v>
      </c>
      <c r="G1" s="2" t="s">
        <v>41</v>
      </c>
    </row>
    <row r="2" spans="1:7">
      <c r="A2" s="4" t="s">
        <v>116</v>
      </c>
      <c r="B2" s="5" t="n">
        <v>23699107</v>
      </c>
    </row>
    <row r="3" spans="1:7">
      <c r="A3" s="4" t="s">
        <v>117</v>
      </c>
      <c r="B3" s="7" t="n">
        <v>2370</v>
      </c>
      <c r="C3" s="7" t="n">
        <v>101738</v>
      </c>
      <c r="D3" s="7" t="n">
        <v>203326</v>
      </c>
      <c r="E3" s="7" t="n">
        <v>-1604</v>
      </c>
      <c r="G3" s="7" t="n">
        <v>305830</v>
      </c>
    </row>
    <row r="4" spans="1:7">
      <c r="A4" s="4" t="s">
        <v>97</v>
      </c>
      <c r="D4" s="5" t="n">
        <v>9081</v>
      </c>
      <c r="G4" s="5" t="n">
        <v>9081</v>
      </c>
    </row>
    <row r="5" spans="1:7">
      <c r="A5" s="4" t="s">
        <v>109</v>
      </c>
      <c r="E5" s="5" t="n">
        <v>624</v>
      </c>
      <c r="G5" s="5" t="n">
        <v>624</v>
      </c>
    </row>
    <row r="6" spans="1:7">
      <c r="A6" s="4" t="s">
        <v>118</v>
      </c>
      <c r="B6" s="5" t="n">
        <v>-19339</v>
      </c>
    </row>
    <row r="7" spans="1:7">
      <c r="A7" s="4" t="s">
        <v>119</v>
      </c>
      <c r="B7" s="7" t="n">
        <v>-2</v>
      </c>
      <c r="C7" s="5" t="n">
        <v>-525</v>
      </c>
      <c r="G7" s="5" t="n">
        <v>-527</v>
      </c>
    </row>
    <row r="8" spans="1:7">
      <c r="A8" s="4" t="s">
        <v>120</v>
      </c>
      <c r="B8" s="5" t="n">
        <v>75219</v>
      </c>
    </row>
    <row r="9" spans="1:7">
      <c r="A9" s="4" t="s">
        <v>121</v>
      </c>
      <c r="B9" s="7" t="n">
        <v>7</v>
      </c>
      <c r="C9" s="5" t="n">
        <v>142</v>
      </c>
      <c r="G9" s="5" t="n">
        <v>149</v>
      </c>
    </row>
    <row r="10" spans="1:7">
      <c r="A10" s="4" t="s">
        <v>122</v>
      </c>
      <c r="B10" s="5" t="n">
        <v>146720</v>
      </c>
    </row>
    <row r="11" spans="1:7">
      <c r="A11" s="4" t="s">
        <v>123</v>
      </c>
      <c r="B11" s="7" t="n">
        <v>15</v>
      </c>
      <c r="C11" s="5" t="n">
        <v>3869</v>
      </c>
      <c r="G11" s="5" t="n">
        <v>3884</v>
      </c>
    </row>
    <row r="12" spans="1:7">
      <c r="A12" s="4" t="s">
        <v>124</v>
      </c>
      <c r="C12" s="5" t="n">
        <v>747</v>
      </c>
      <c r="G12" s="5" t="n">
        <v>747</v>
      </c>
    </row>
    <row r="13" spans="1:7">
      <c r="A13" s="4" t="s">
        <v>125</v>
      </c>
      <c r="D13" s="5" t="n">
        <v>-3356</v>
      </c>
      <c r="G13" s="5" t="n">
        <v>-3356</v>
      </c>
    </row>
    <row r="14" spans="1:7">
      <c r="A14" s="4" t="s">
        <v>126</v>
      </c>
      <c r="B14" s="5" t="n">
        <v>23901707</v>
      </c>
    </row>
    <row r="15" spans="1:7">
      <c r="A15" s="4" t="s">
        <v>127</v>
      </c>
      <c r="B15" s="7" t="n">
        <v>2390</v>
      </c>
      <c r="C15" s="5" t="n">
        <v>105971</v>
      </c>
      <c r="D15" s="5" t="n">
        <v>209051</v>
      </c>
      <c r="E15" s="5" t="n">
        <v>-980</v>
      </c>
      <c r="G15" s="5" t="n">
        <v>316432</v>
      </c>
    </row>
    <row r="16" spans="1:7">
      <c r="A16" s="4" t="s">
        <v>128</v>
      </c>
      <c r="B16" s="5" t="n">
        <v>24668390</v>
      </c>
    </row>
    <row r="17" spans="1:7">
      <c r="A17" s="4" t="s">
        <v>129</v>
      </c>
      <c r="B17" s="7" t="n">
        <v>2467</v>
      </c>
      <c r="C17" s="5" t="n">
        <v>127122</v>
      </c>
      <c r="D17" s="5" t="n">
        <v>224315</v>
      </c>
      <c r="E17" s="5" t="n">
        <v>546</v>
      </c>
      <c r="G17" s="5" t="n">
        <v>354450</v>
      </c>
    </row>
    <row r="18" spans="1:7">
      <c r="A18" s="4" t="s">
        <v>97</v>
      </c>
      <c r="D18" s="5" t="n">
        <v>11111</v>
      </c>
      <c r="G18" s="5" t="n">
        <v>11111</v>
      </c>
    </row>
    <row r="19" spans="1:7">
      <c r="A19" s="4" t="s">
        <v>109</v>
      </c>
      <c r="E19" s="5" t="n">
        <v>-8186</v>
      </c>
      <c r="G19" s="5" t="n">
        <v>-8186</v>
      </c>
    </row>
    <row r="20" spans="1:7">
      <c r="A20" s="4" t="s">
        <v>130</v>
      </c>
      <c r="D20" s="5" t="n">
        <v>277</v>
      </c>
      <c r="E20" s="5" t="n">
        <v>-277</v>
      </c>
      <c r="F20" s="4" t="s">
        <v>131</v>
      </c>
    </row>
    <row r="21" spans="1:7">
      <c r="A21" s="4" t="s">
        <v>118</v>
      </c>
      <c r="B21" s="5" t="n">
        <v>-25321</v>
      </c>
    </row>
    <row r="22" spans="1:7">
      <c r="A22" s="4" t="s">
        <v>119</v>
      </c>
      <c r="B22" s="7" t="n">
        <v>-3</v>
      </c>
      <c r="C22" s="5" t="n">
        <v>-719</v>
      </c>
      <c r="G22" s="5" t="n">
        <v>-722</v>
      </c>
    </row>
    <row r="23" spans="1:7">
      <c r="A23" s="4" t="s">
        <v>120</v>
      </c>
      <c r="B23" s="5" t="n">
        <v>112237</v>
      </c>
    </row>
    <row r="24" spans="1:7">
      <c r="A24" s="4" t="s">
        <v>121</v>
      </c>
      <c r="B24" s="7" t="n">
        <v>11</v>
      </c>
      <c r="C24" s="5" t="n">
        <v>101</v>
      </c>
      <c r="G24" s="5" t="n">
        <v>112</v>
      </c>
    </row>
    <row r="25" spans="1:7">
      <c r="A25" s="4" t="s">
        <v>122</v>
      </c>
      <c r="B25" s="5" t="n">
        <v>269361</v>
      </c>
    </row>
    <row r="26" spans="1:7">
      <c r="A26" s="4" t="s">
        <v>123</v>
      </c>
      <c r="B26" s="7" t="n">
        <v>27</v>
      </c>
      <c r="C26" s="5" t="n">
        <v>7292</v>
      </c>
      <c r="G26" s="5" t="n">
        <v>7319</v>
      </c>
    </row>
    <row r="27" spans="1:7">
      <c r="A27" s="4" t="s">
        <v>124</v>
      </c>
      <c r="C27" s="5" t="n">
        <v>1128</v>
      </c>
      <c r="G27" s="5" t="n">
        <v>1128</v>
      </c>
    </row>
    <row r="28" spans="1:7">
      <c r="A28" s="4" t="s">
        <v>125</v>
      </c>
      <c r="D28" s="5" t="n">
        <v>-3766</v>
      </c>
      <c r="G28" s="5" t="n">
        <v>-3766</v>
      </c>
    </row>
    <row r="29" spans="1:7">
      <c r="A29" s="4" t="s">
        <v>132</v>
      </c>
      <c r="B29" s="5" t="n">
        <v>25024667</v>
      </c>
    </row>
    <row r="30" spans="1:7">
      <c r="A30" s="4" t="s">
        <v>133</v>
      </c>
      <c r="B30" s="7" t="n">
        <v>2502</v>
      </c>
      <c r="C30" s="7" t="n">
        <v>134924</v>
      </c>
      <c r="D30" s="7" t="n">
        <v>231937</v>
      </c>
      <c r="E30" s="7" t="n">
        <v>-7917</v>
      </c>
      <c r="G30" s="7" t="n">
        <v>361446</v>
      </c>
    </row>
    <row r="31" spans="1:7"/>
    <row r="32" spans="1:7">
      <c r="A32" s="4" t="s">
        <v>131</v>
      </c>
      <c r="B32" s="4" t="s">
        <v>134</v>
      </c>
    </row>
  </sheetData>
  <mergeCells count="3">
    <mergeCell ref="E1:F1"/>
    <mergeCell ref="A31:G31"/>
    <mergeCell ref="B32:G3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2</v>
      </c>
    </row>
    <row r="3" spans="1:3">
      <c r="A3" s="3" t="s">
        <v>136</v>
      </c>
    </row>
    <row r="4" spans="1:3">
      <c r="A4" s="4" t="s">
        <v>97</v>
      </c>
      <c r="B4" s="7" t="n">
        <v>11111000</v>
      </c>
      <c r="C4" s="7" t="n">
        <v>9081000</v>
      </c>
    </row>
    <row r="5" spans="1:3">
      <c r="A5" s="3" t="s">
        <v>137</v>
      </c>
    </row>
    <row r="6" spans="1:3">
      <c r="A6" s="4" t="s">
        <v>83</v>
      </c>
      <c r="B6" s="5" t="n">
        <v>1512000</v>
      </c>
      <c r="C6" s="5" t="n">
        <v>788000</v>
      </c>
    </row>
    <row r="7" spans="1:3">
      <c r="A7" s="4" t="s">
        <v>138</v>
      </c>
      <c r="B7" s="5" t="n">
        <v>-3301000</v>
      </c>
      <c r="C7" s="5" t="n">
        <v>645000</v>
      </c>
    </row>
    <row r="8" spans="1:3">
      <c r="A8" s="4" t="s">
        <v>139</v>
      </c>
      <c r="B8" s="5" t="n">
        <v>917000</v>
      </c>
      <c r="C8" s="5" t="n">
        <v>824000</v>
      </c>
    </row>
    <row r="9" spans="1:3">
      <c r="A9" s="4" t="s">
        <v>140</v>
      </c>
      <c r="B9" s="5" t="n">
        <v>466000</v>
      </c>
      <c r="C9" s="5" t="n">
        <v>838000</v>
      </c>
    </row>
    <row r="10" spans="1:3">
      <c r="A10" s="4" t="s">
        <v>88</v>
      </c>
      <c r="C10" s="5" t="n">
        <v>-57000</v>
      </c>
    </row>
    <row r="11" spans="1:3">
      <c r="A11" s="4" t="s">
        <v>141</v>
      </c>
      <c r="B11" s="5" t="n">
        <v>1128000</v>
      </c>
      <c r="C11" s="5" t="n">
        <v>747000</v>
      </c>
    </row>
    <row r="12" spans="1:3">
      <c r="A12" s="4" t="s">
        <v>142</v>
      </c>
      <c r="B12" s="5" t="n">
        <v>16000</v>
      </c>
      <c r="C12" s="5" t="n">
        <v>13000</v>
      </c>
    </row>
    <row r="13" spans="1:3">
      <c r="A13" s="4" t="s">
        <v>143</v>
      </c>
      <c r="B13" s="5" t="n">
        <v>-488000</v>
      </c>
      <c r="C13" s="5" t="n">
        <v>-349000</v>
      </c>
    </row>
    <row r="14" spans="1:3">
      <c r="A14" s="4" t="s">
        <v>144</v>
      </c>
      <c r="B14" s="5" t="n">
        <v>-80000</v>
      </c>
      <c r="C14" s="5" t="n">
        <v>-29000</v>
      </c>
    </row>
    <row r="15" spans="1:3">
      <c r="A15" s="4" t="s">
        <v>145</v>
      </c>
      <c r="B15" s="5" t="n">
        <v>1944000</v>
      </c>
      <c r="C15" s="5" t="n">
        <v>-2408000</v>
      </c>
    </row>
    <row r="16" spans="1:3">
      <c r="A16" s="4" t="s">
        <v>146</v>
      </c>
      <c r="B16" s="5" t="n">
        <v>-478000</v>
      </c>
      <c r="C16" s="5" t="n">
        <v>2624000</v>
      </c>
    </row>
    <row r="17" spans="1:3">
      <c r="A17" s="4" t="s">
        <v>147</v>
      </c>
      <c r="B17" s="5" t="n">
        <v>12747000</v>
      </c>
      <c r="C17" s="5" t="n">
        <v>12717000</v>
      </c>
    </row>
    <row r="18" spans="1:3">
      <c r="A18" s="3" t="s">
        <v>148</v>
      </c>
    </row>
    <row r="19" spans="1:3">
      <c r="A19" s="4" t="s">
        <v>149</v>
      </c>
      <c r="C19" s="5" t="n">
        <v>40011000</v>
      </c>
    </row>
    <row r="20" spans="1:3">
      <c r="A20" s="3" t="s">
        <v>150</v>
      </c>
    </row>
    <row r="21" spans="1:3">
      <c r="A21" s="4" t="s">
        <v>151</v>
      </c>
      <c r="B21" s="5" t="n">
        <v>1054000</v>
      </c>
      <c r="C21" s="5" t="n">
        <v>1331000</v>
      </c>
    </row>
    <row r="22" spans="1:3">
      <c r="A22" s="4" t="s">
        <v>152</v>
      </c>
      <c r="B22" s="5" t="n">
        <v>17032000</v>
      </c>
      <c r="C22" s="5" t="n">
        <v>34753000</v>
      </c>
    </row>
    <row r="23" spans="1:3">
      <c r="A23" s="3" t="s">
        <v>153</v>
      </c>
    </row>
    <row r="24" spans="1:3">
      <c r="A24" s="4" t="s">
        <v>151</v>
      </c>
      <c r="B24" s="5" t="n">
        <v>-338000</v>
      </c>
    </row>
    <row r="25" spans="1:3">
      <c r="A25" s="4" t="s">
        <v>152</v>
      </c>
      <c r="B25" s="5" t="n">
        <v>-122960000</v>
      </c>
      <c r="C25" s="5" t="n">
        <v>-6666000</v>
      </c>
    </row>
    <row r="26" spans="1:3">
      <c r="A26" s="4" t="s">
        <v>154</v>
      </c>
      <c r="B26" s="5" t="n">
        <v>-184761000</v>
      </c>
      <c r="C26" s="5" t="n">
        <v>-129862000</v>
      </c>
    </row>
    <row r="27" spans="1:3">
      <c r="A27" s="4" t="s">
        <v>155</v>
      </c>
      <c r="B27" s="5" t="n">
        <v>5125000</v>
      </c>
    </row>
    <row r="28" spans="1:3">
      <c r="A28" s="4" t="s">
        <v>156</v>
      </c>
      <c r="B28" s="5" t="n">
        <v>4130000</v>
      </c>
      <c r="C28" s="5" t="n">
        <v>2580000</v>
      </c>
    </row>
    <row r="29" spans="1:3">
      <c r="A29" s="4" t="s">
        <v>157</v>
      </c>
      <c r="B29" s="5" t="n">
        <v>-1289000</v>
      </c>
      <c r="C29" s="5" t="n">
        <v>-1150000</v>
      </c>
    </row>
    <row r="30" spans="1:3">
      <c r="A30" s="4" t="s">
        <v>158</v>
      </c>
      <c r="B30" s="5" t="n">
        <v>-20000000</v>
      </c>
      <c r="C30" s="5" t="n">
        <v>-25000000</v>
      </c>
    </row>
    <row r="31" spans="1:3">
      <c r="A31" s="4" t="s">
        <v>159</v>
      </c>
      <c r="B31" s="5" t="n">
        <v>-302007000</v>
      </c>
      <c r="C31" s="5" t="n">
        <v>-84003000</v>
      </c>
    </row>
    <row r="32" spans="1:3">
      <c r="A32" s="3" t="s">
        <v>160</v>
      </c>
    </row>
    <row r="33" spans="1:3">
      <c r="A33" s="4" t="s">
        <v>161</v>
      </c>
      <c r="B33" s="5" t="n">
        <v>381652000</v>
      </c>
      <c r="C33" s="5" t="n">
        <v>138877000</v>
      </c>
    </row>
    <row r="34" spans="1:3">
      <c r="A34" s="4" t="s">
        <v>162</v>
      </c>
      <c r="B34" s="5" t="n">
        <v>-108364000</v>
      </c>
      <c r="C34" s="5" t="n">
        <v>-67528000</v>
      </c>
    </row>
    <row r="35" spans="1:3">
      <c r="A35" s="4" t="s">
        <v>163</v>
      </c>
      <c r="B35" s="5" t="n">
        <v>39680000</v>
      </c>
      <c r="C35" s="5" t="n">
        <v>11000000</v>
      </c>
    </row>
    <row r="36" spans="1:3">
      <c r="A36" s="4" t="s">
        <v>164</v>
      </c>
      <c r="B36" s="5" t="n">
        <v>-26450000</v>
      </c>
    </row>
    <row r="37" spans="1:3">
      <c r="A37" s="4" t="s">
        <v>165</v>
      </c>
      <c r="B37" s="5" t="n">
        <v>7319000</v>
      </c>
      <c r="C37" s="5" t="n">
        <v>3884000</v>
      </c>
    </row>
    <row r="38" spans="1:3">
      <c r="A38" s="4" t="s">
        <v>166</v>
      </c>
      <c r="B38" s="5" t="n">
        <v>96000</v>
      </c>
      <c r="C38" s="5" t="n">
        <v>136000</v>
      </c>
    </row>
    <row r="39" spans="1:3">
      <c r="A39" s="4" t="s">
        <v>119</v>
      </c>
      <c r="B39" s="5" t="n">
        <v>-722000</v>
      </c>
      <c r="C39" s="5" t="n">
        <v>-527000</v>
      </c>
    </row>
    <row r="40" spans="1:3">
      <c r="A40" s="4" t="s">
        <v>167</v>
      </c>
      <c r="B40" s="5" t="n">
        <v>-3705000</v>
      </c>
      <c r="C40" s="5" t="n">
        <v>-3318000</v>
      </c>
    </row>
    <row r="41" spans="1:3">
      <c r="A41" s="4" t="s">
        <v>168</v>
      </c>
      <c r="B41" s="5" t="n">
        <v>289506000</v>
      </c>
      <c r="C41" s="5" t="n">
        <v>82524000</v>
      </c>
    </row>
    <row r="42" spans="1:3">
      <c r="A42" s="4" t="s">
        <v>169</v>
      </c>
      <c r="B42" s="5" t="n">
        <v>246000</v>
      </c>
      <c r="C42" s="5" t="n">
        <v>11238000</v>
      </c>
    </row>
    <row r="43" spans="1:3">
      <c r="A43" s="4" t="s">
        <v>170</v>
      </c>
      <c r="B43" s="5" t="n">
        <v>69672000</v>
      </c>
      <c r="C43" s="5" t="n">
        <v>36929000</v>
      </c>
    </row>
    <row r="44" spans="1:3">
      <c r="A44" s="4" t="s">
        <v>171</v>
      </c>
      <c r="B44" s="5" t="n">
        <v>69918000</v>
      </c>
      <c r="C44" s="5" t="n">
        <v>48167000</v>
      </c>
    </row>
    <row r="45" spans="1:3">
      <c r="A45" s="3" t="s">
        <v>172</v>
      </c>
    </row>
    <row r="46" spans="1:3">
      <c r="A46" s="4" t="s">
        <v>173</v>
      </c>
      <c r="B46" s="5" t="n">
        <v>7091000</v>
      </c>
      <c r="C46" s="5" t="n">
        <v>4872000</v>
      </c>
    </row>
    <row r="47" spans="1:3">
      <c r="A47" s="4" t="s">
        <v>174</v>
      </c>
      <c r="C47" s="5" t="n">
        <v>260000</v>
      </c>
    </row>
    <row r="48" spans="1:3">
      <c r="A48" s="3" t="s">
        <v>175</v>
      </c>
    </row>
    <row r="49" spans="1:3">
      <c r="A49" s="4" t="s">
        <v>176</v>
      </c>
      <c r="B49" s="7" t="n">
        <v>3859000</v>
      </c>
      <c r="C49" s="7" t="n">
        <v>3406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1:17:31Z</dcterms:created>
  <dcterms:modified xmlns:dcterms="http://purl.org/dc/terms/" xmlns:xsi="http://www.w3.org/2001/XMLSchema-instance" xsi:type="dcterms:W3CDTF">2018-05-10T11:17:31Z</dcterms:modified>
</cp:coreProperties>
</file>